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GENERAL" sheetId="6" state="visible" r:id="rId6"/>
    <sheet xmlns:r="http://schemas.openxmlformats.org/officeDocument/2006/relationships" name="BASIS OF PRESENTATION" sheetId="7" state="visible" r:id="rId7"/>
    <sheet xmlns:r="http://schemas.openxmlformats.org/officeDocument/2006/relationships" name="STOCK COMPENSATION PLANS" sheetId="8" state="visible" r:id="rId8"/>
    <sheet xmlns:r="http://schemas.openxmlformats.org/officeDocument/2006/relationships" name="REGULATORY ASSETS" sheetId="9" state="visible" r:id="rId9"/>
    <sheet xmlns:r="http://schemas.openxmlformats.org/officeDocument/2006/relationships" name="NET INCOME PER COMMON SHARE AND" sheetId="10" state="visible" r:id="rId10"/>
    <sheet xmlns:r="http://schemas.openxmlformats.org/officeDocument/2006/relationships" name="REGULATORY PROCEEDINGS" sheetId="11" state="visible" r:id="rId11"/>
    <sheet xmlns:r="http://schemas.openxmlformats.org/officeDocument/2006/relationships" name="INCOME TAXES" sheetId="12" state="visible" r:id="rId12"/>
    <sheet xmlns:r="http://schemas.openxmlformats.org/officeDocument/2006/relationships" name="FAIR VALUE OF FINANCIAL INSTRUM" sheetId="13" state="visible" r:id="rId13"/>
    <sheet xmlns:r="http://schemas.openxmlformats.org/officeDocument/2006/relationships" name="RELATED PARTY TRANSACTIONS" sheetId="14" state="visible" r:id="rId14"/>
    <sheet xmlns:r="http://schemas.openxmlformats.org/officeDocument/2006/relationships" name="IMPACT OF RECENT ACCOUNTING PRO" sheetId="15" state="visible" r:id="rId15"/>
    <sheet xmlns:r="http://schemas.openxmlformats.org/officeDocument/2006/relationships" name="STOCK COMPENSATION PLANS (Table" sheetId="16" state="visible" r:id="rId16"/>
    <sheet xmlns:r="http://schemas.openxmlformats.org/officeDocument/2006/relationships" name="REGULATORY ASSETS (Tables)" sheetId="17" state="visible" r:id="rId17"/>
    <sheet xmlns:r="http://schemas.openxmlformats.org/officeDocument/2006/relationships" name="NET INCOME PER COMMON SHARE A18" sheetId="18" state="visible" r:id="rId18"/>
    <sheet xmlns:r="http://schemas.openxmlformats.org/officeDocument/2006/relationships" name="REGULATORY PROCEEDINGS (Tables)" sheetId="19" state="visible" r:id="rId19"/>
    <sheet xmlns:r="http://schemas.openxmlformats.org/officeDocument/2006/relationships" name="FAIR VALUE OF FINANCIAL INSTR20" sheetId="20" state="visible" r:id="rId20"/>
    <sheet xmlns:r="http://schemas.openxmlformats.org/officeDocument/2006/relationships" name="GENERAL (Details)" sheetId="21" state="visible" r:id="rId21"/>
    <sheet xmlns:r="http://schemas.openxmlformats.org/officeDocument/2006/relationships" name="STOCK COMPENSATION PLANS (Detai" sheetId="22" state="visible" r:id="rId22"/>
    <sheet xmlns:r="http://schemas.openxmlformats.org/officeDocument/2006/relationships" name="REGULATORY ASSETS (Details)" sheetId="23" state="visible" r:id="rId23"/>
    <sheet xmlns:r="http://schemas.openxmlformats.org/officeDocument/2006/relationships" name="NET INCOME PER COMMON SHARE A24" sheetId="24" state="visible" r:id="rId24"/>
    <sheet xmlns:r="http://schemas.openxmlformats.org/officeDocument/2006/relationships" name="REGULATORY PROCEEDINGS (Details" sheetId="25" state="visible" r:id="rId25"/>
    <sheet xmlns:r="http://schemas.openxmlformats.org/officeDocument/2006/relationships" name="INCOME TAXES (Details)" sheetId="26" state="visible" r:id="rId26"/>
    <sheet xmlns:r="http://schemas.openxmlformats.org/officeDocument/2006/relationships" name="FAIR VALUE OF FINANCIAL INSTR27" sheetId="27" state="visible" r:id="rId27"/>
    <sheet xmlns:r="http://schemas.openxmlformats.org/officeDocument/2006/relationships" name="RELATED PARTY TRANSACTIONS (Det" sheetId="28" state="visible" r:id="rId28"/>
  </sheets>
  <definedNames/>
  <calcPr calcId="124519" fullCalcOnLoad="1"/>
</workbook>
</file>

<file path=xl/sharedStrings.xml><?xml version="1.0" encoding="utf-8"?>
<sst xmlns="http://schemas.openxmlformats.org/spreadsheetml/2006/main" uniqueCount="373">
  <si>
    <t>Document and Entity Information - USD ($)</t>
  </si>
  <si>
    <t>6 Months Ended</t>
  </si>
  <si>
    <t>Jun. 30, 2017</t>
  </si>
  <si>
    <t>Aug. 01, 2017</t>
  </si>
  <si>
    <t>Jun. 30, 2016</t>
  </si>
  <si>
    <t>Entity Information [Line Items]</t>
  </si>
  <si>
    <t>Entity Registrant Name</t>
  </si>
  <si>
    <t>Artesian Resources Corporation</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Q2</t>
  </si>
  <si>
    <t>Document Type</t>
  </si>
  <si>
    <t>10-Q</t>
  </si>
  <si>
    <t>Amendment Flag</t>
  </si>
  <si>
    <t>false</t>
  </si>
  <si>
    <t>Document Period End Date</t>
  </si>
  <si>
    <t>Jun. 30,
		2017</t>
  </si>
  <si>
    <t>Class A Stock [Member]</t>
  </si>
  <si>
    <t>Entity Public Float</t>
  </si>
  <si>
    <t>Entity Common Stock, Shares Outstanding</t>
  </si>
  <si>
    <t>Class B Stock [Member]</t>
  </si>
  <si>
    <t>CONDENSED CONSOLIDATED BALANCE SHEETS - USD ($) $ in Thousands</t>
  </si>
  <si>
    <t>Dec. 31, 2016</t>
  </si>
  <si>
    <t>ASSETS</t>
  </si>
  <si>
    <t>Utility plant, at original cost (less accumulated depreciation 2017-$114,313; 2016-$109,684)</t>
  </si>
  <si>
    <t>Current assets</t>
  </si>
  <si>
    <t>Cash and cash equivalents</t>
  </si>
  <si>
    <t>Accounts receivable (less allowance for doubtful accounts 2017 - $273; 2016-$263)</t>
  </si>
  <si>
    <t>Income tax receivable</t>
  </si>
  <si>
    <t>Unbilled operating revenues</t>
  </si>
  <si>
    <t>Materials and supplies</t>
  </si>
  <si>
    <t>Prepaid property taxes</t>
  </si>
  <si>
    <t>Prepaid expenses and other</t>
  </si>
  <si>
    <t>Total current assets</t>
  </si>
  <si>
    <t>Other assets</t>
  </si>
  <si>
    <t>Non-utility property (less accumulated depreciation 2017 - $653; 2016 - $611)</t>
  </si>
  <si>
    <t>Other deferred assets</t>
  </si>
  <si>
    <t>Total other assets</t>
  </si>
  <si>
    <t>Regulatory assets, net</t>
  </si>
  <si>
    <t>Total Assets</t>
  </si>
  <si>
    <t>Stockholders' equity</t>
  </si>
  <si>
    <t>Common stock</t>
  </si>
  <si>
    <t>Preferred stock</t>
  </si>
  <si>
    <t>Additional paid-in capital</t>
  </si>
  <si>
    <t>Retained earnings</t>
  </si>
  <si>
    <t>Total stockholders' equity</t>
  </si>
  <si>
    <t>Long-term debt, net of current portion</t>
  </si>
  <si>
    <t>Total stockholders' equity and long term debt</t>
  </si>
  <si>
    <t>Current liabilities</t>
  </si>
  <si>
    <t>Lines of credit</t>
  </si>
  <si>
    <t>Overdraft payable</t>
  </si>
  <si>
    <t>Current portion of long-term debt</t>
  </si>
  <si>
    <t>Accounts payable</t>
  </si>
  <si>
    <t>Accrued expenses</t>
  </si>
  <si>
    <t>Accrued interest</t>
  </si>
  <si>
    <t>Customer deposits</t>
  </si>
  <si>
    <t>Other</t>
  </si>
  <si>
    <t>Total current liabilities</t>
  </si>
  <si>
    <t>Commitments and contingencies</t>
  </si>
  <si>
    <t xml:space="preserve"> </t>
  </si>
  <si>
    <t>Deferred credits and other liabilities</t>
  </si>
  <si>
    <t>Net advances for construction</t>
  </si>
  <si>
    <t>Postretirement benefit obligation</t>
  </si>
  <si>
    <t>Deferred investment tax credits</t>
  </si>
  <si>
    <t>Utility plant retirement cost obligation</t>
  </si>
  <si>
    <t>Deferred income taxes</t>
  </si>
  <si>
    <t>Total deferred credits and other liabilities</t>
  </si>
  <si>
    <t>Net contributions in aid of construction</t>
  </si>
  <si>
    <t>Total Liabilities and Stockholders' equity</t>
  </si>
  <si>
    <t>CONDENSED CONSOLIDATED BALANCE SHEETS Parenthetical - USD ($) $ in Thousands</t>
  </si>
  <si>
    <t>Less - accumulated depreciation</t>
  </si>
  <si>
    <t>Accounts receivable (allowance for doubtful accounts)</t>
  </si>
  <si>
    <t>Non utility property (accumulated depreciation)</t>
  </si>
  <si>
    <t>CONDENSED CONSOLIDATED STATEMENTS OF OPERATIONS - USD ($) shares in Thousands, $ in Thousands</t>
  </si>
  <si>
    <t>3 Months Ended</t>
  </si>
  <si>
    <t>Operating revenues</t>
  </si>
  <si>
    <t>Water sales</t>
  </si>
  <si>
    <t>Other utility operating revenue</t>
  </si>
  <si>
    <t>Non-utility operating revenue</t>
  </si>
  <si>
    <t>Total operating revenues</t>
  </si>
  <si>
    <t>Operating expenses</t>
  </si>
  <si>
    <t>Utility operating expenses</t>
  </si>
  <si>
    <t>Non-utility operating expenses</t>
  </si>
  <si>
    <t>Depreciation and amortization</t>
  </si>
  <si>
    <t>State and federal income taxes</t>
  </si>
  <si>
    <t>Property and other taxes</t>
  </si>
  <si>
    <t>Total operating expenses</t>
  </si>
  <si>
    <t>Operating income</t>
  </si>
  <si>
    <t>Other income, net</t>
  </si>
  <si>
    <t>Allowance for funds used during construction (AFUDC)</t>
  </si>
  <si>
    <t>Miscellaneous (expense) income</t>
  </si>
  <si>
    <t>Income before interest charges</t>
  </si>
  <si>
    <t>Interest charges</t>
  </si>
  <si>
    <t>Net income applicable to common stock</t>
  </si>
  <si>
    <t>Income per common share:</t>
  </si>
  <si>
    <t>Basic (in dollars per share)</t>
  </si>
  <si>
    <t>Diluted (in dollars per share)</t>
  </si>
  <si>
    <t>Weighted average common shares outstanding:</t>
  </si>
  <si>
    <t>Basic (in shares)</t>
  </si>
  <si>
    <t>Diluted (in shares)</t>
  </si>
  <si>
    <t>Cash dividends paid per share of common stock (in dollars per share)</t>
  </si>
  <si>
    <t>CONDENSED CONSOLIDATED STATEMENTS OF CASH FLOWS - USD ($) $ in Thousands</t>
  </si>
  <si>
    <t>CASH FLOWS FROM OPERATING ACTIVITIES</t>
  </si>
  <si>
    <t>Net income</t>
  </si>
  <si>
    <t>Adjustments to reconcile net income to net cash provided by operating activities:</t>
  </si>
  <si>
    <t>Deferred income taxes, net</t>
  </si>
  <si>
    <t>Stock compensation</t>
  </si>
  <si>
    <t>AFUDC, equity portion</t>
  </si>
  <si>
    <t>Changes in assets and liabilities:</t>
  </si>
  <si>
    <t>Accounts receivable, net of allowance for doubtful accounts</t>
  </si>
  <si>
    <t>Income taxes receivable</t>
  </si>
  <si>
    <t>Regulatory assets</t>
  </si>
  <si>
    <t>Customer deposits and other, net</t>
  </si>
  <si>
    <t>NET CASH PROVIDED BY OPERATING ACTIVITIES</t>
  </si>
  <si>
    <t>CASH FLOWS FROM INVESTING ACTIVITIES</t>
  </si>
  <si>
    <t>Capital expenditures (net of AFUDC, equity portion)</t>
  </si>
  <si>
    <t>Proceeds from sale of assets</t>
  </si>
  <si>
    <t>NET CASH USED IN INVESTING ACTIVITIES</t>
  </si>
  <si>
    <t>CASH FLOWS FROM FINANCING ACTIVITIES</t>
  </si>
  <si>
    <t>Net repayments under lines of credit agreements</t>
  </si>
  <si>
    <t>Increase in overdraft payable</t>
  </si>
  <si>
    <t>Net advances and contributions in aid of construction</t>
  </si>
  <si>
    <t>Net proceeds from issuance of common stock</t>
  </si>
  <si>
    <t>Dividends paid</t>
  </si>
  <si>
    <t>Debt issuance costs</t>
  </si>
  <si>
    <t>Principal repayments of long-term debt</t>
  </si>
  <si>
    <t>NET CASH USED IN FINANCING ACTIVITIES</t>
  </si>
  <si>
    <t>NET (DECREASE) INCREASE IN CASH AND CASH EQUIVALENTS</t>
  </si>
  <si>
    <t>CASH AND CASH EQUIVALENTS AT BEGINNING OF YEAR</t>
  </si>
  <si>
    <t>CASH AND CASH EQUIVALENTS AT END OF PERIOD</t>
  </si>
  <si>
    <t>Supplemental Disclosures of Cash Flow Information:</t>
  </si>
  <si>
    <t>Utility plant received as construction advances and contributions</t>
  </si>
  <si>
    <t>Interest paid</t>
  </si>
  <si>
    <t>Income taxes paid</t>
  </si>
  <si>
    <t>GENERAL</t>
  </si>
  <si>
    <t>GENERAL [Abstract]</t>
  </si>
  <si>
    <t xml:space="preserve">NOTE 1 Artesian Resources Corporation, or Artesian Resources, includes income from the earnings of our nine wholly owned subsidiaries. The terms "we", "our", "Artesian" and the "Company" as used herein refer to Artesian Resources and its subsidiaries. DELAWARE REGULATED SUBSIDIARIES Artesian Water Company, Inc., or Artesian Water, our principal subsidiary, is the oldest and largest public water utility in the State of Delaware and has been providing water service within the state since 1905. Artesian Wastewater Management, Inc., or Artesian Wastewater, is a regulated entity that owns wastewater collection and treatment infrastructure and provides wastewater services to customers in Delaware as a regulated public wastewater service company. As of June 30, 2017 Artesian Wastewater owned and operated four wastewater treatment facilities, which are capable of treating approximately 500,000 gallons per day. In August 2016, Artesian Wastewater and Sussex County, a political subdivision of Delaware, entered into an agreement to provide wastewater treatment and disposal services for each other in order to address the periodic need of additional wastewater treatment and disposal capacities and facilities in Sussex County, beyond those under their own ownership and control, to assure the timely, efficient and cost effective transmission and management of wastewater. There are numerous locations in Sussex County where Artesian Wastewater's and Sussex County's facilities are capable of being connected or integrated to allow for the movement and disposal of wastewater generated by one or the other's system. On September 27, 2016, Artesian Wastewater entered into a wastewater services agreement with Allen Harim Foods, LLC, or Allen Harim, for Artesian Wastewater to provide treatment and disposal services for sanitary wastewater discharged from Allen Harim's properties located in Sussex County, Delaware upon completion of a pipeline to transfer the sanitary wastewater. The pipeline was completed in the second quarter of 2017. The transfer of sanitary wastewater is pending completion of on-site improvements by Allen Harim. On January 27, 2017, Artesian Wastewater entered into a second wastewater agreement with Allen Harim for Artesian Wastewater to provide disposal services for approximately 1.5 million gallons per day of treated industrial and/or process wastewater upon completion of an approximately eight-mile pipeline that will transfer the wastewater from Allen Harim's properties to a 90 million gallon storage lagoon at Artesian's Northern Sussex Regional Water Recycling Facility. Artesian will use the reclaimed wastewater for spray irrigation on agricultural land in the area. The completion of the industrial and/or process wastewater pipeline and storage lagoon should occur during the first quarter of 2018. MARYLAND REGULATED SUBSIDIARIES Artesian Water Maryland, Inc., or Artesian Water Maryland, began operations in August 2007. Artesian Water Maryland distributes and sells water to residential, commercial, industrial and municipal customers in Cecil County, Maryland. Artesian Wastewater Maryland, Inc., or Artesian Wastewater Maryland, is a regulated wastewater entity in the State of Maryland and was incorporated on June 3, 2008. Artesian Wastewater Maryland is able to provide public wastewater services to customers in the State of Maryland. PENNSYLVANIA REGULATED SUBSIDIARY Artesian Water Pennsylvania, Inc., or Artesian Water Pennsylvania, began operations upon receiving recognition as a regulated public water utility by the Pennsylvania Public Utility Commission, or PAPUC, in 2002. It provides water service to a residential community in Chester County. OTHER SUBSIDIARIES Our four other subsidiaries, none of which are regulated, are Artesian Utility Development, Inc., or Artesian Utility, Artesian Development Corporation, or Artesian Development, Artesian Storm Water Services, Inc., or Artesian Storm Water, and Artesian Consulting Engineers, Inc., or Artesian Consulting Engineers. Artesian Utility was formed in 1996. We currently operate wastewater treatment facilities for the town of Middletown, in southern New Castle County, Delaware or Middletown, under a 20-year contract that expires in July 2022. Artesian Utility has operated the WSLP Plan and the SSLP Plan since April 2012. In November 2015, a third plan was added, the ISLP Plan. Artesian Resources initiated the WSLP Plan in M arch 2005. The s expanded in the second quarter of 2008 to include maintenance or repair to customers' sewer lines. The SSLP Plan covers all parts, material and labor required to repair or replace participating customers' leaking or clogged sewer lines up to an annual limit. Also, in the second quarter of 2010, the WSLP Pla , Artesian Development is a real estate holding company that owns properties, including land zoned for office buildings, a water treatment plant and wastewater facility, as well as property for current operations, including an office facility in Sussex County, Delaware. The facility consists of approximately 10,000 square feet of office space along with nearly 10,000 square feet of warehouse space. This facility allows all of our Sussex County, Delaware operations to be house d in one central location. Artesian Storm Water, incorporated on January 17, 2017, was formed to provide design, installation, maintenance and repair services related to existing or proposed storm water management systems in Delaware and the surrounding areas. The ability to offer storm water services will complement the primary water and wastewater services that we provide. Artesian Consulting Engineers no longer offers development and architectural services to outside third parties. </t>
  </si>
  <si>
    <t>BASIS OF PRESENTATION</t>
  </si>
  <si>
    <t>BASIS OF PRESENTATION [Abstract]</t>
  </si>
  <si>
    <t>NOTE 2 – BASIS OF PRESENTATION Basis of Presentation The unaudited condensed consolidated financial statements are presented in accordance with the requirements of Form 10-Q and consequently do not include all the disclosures required in the financial statements included in the Company's annual report on Form 10-K. Accordingly, these financial statements and related notes should be read in conjunction with the financial statements and related notes in the Company's annual report on Form 10-K for fiscal year 2016 as filed with the Securities and Exchange Commission on March 10, 2017. The condensed consolidated financial statements include the accounts of Artesian Resources Corporation and its wholly owned subsidiaries, including its principal operating company, Artesian Water. In the opinion of the Company, the accompanying unaudited condensed consolidated financial statements reflect all normal recurring adjustments (unless otherwise noted) necessary to present fairly the Company's balance sheet position as of June 30, 2017, the results of operations for the three and six month periods ended June 30, 2017 and 2016 and the cash flows for the six month periods ended June 30, 2017 and 2016. The results of operations for the interim periods presented are not necessarily indicative of the results for the full year or for future periods.</t>
  </si>
  <si>
    <t>STOCK COMPENSATION PLANS</t>
  </si>
  <si>
    <t>STOCK COMPENSATION PLANS [Abstract]</t>
  </si>
  <si>
    <t>NOTE 3 – STOCK COMPENSATION PLANS On December 9, 2015, the Company's stockholders approved the 2015 Equity Compensation Plan, or the 2015 Plan, which replaced the 2005 Equity Compensation Plan, or the 2005 Plan that expired on May 24, 2015. The 2015 Plan provides that grants may be in any of the following forms: incentive stock options, nonqualified stock options, stock units, stock awards, dividend equivalents and other stock-based awards. The 2015 Plan is administered and interpreted by the Compensation Committee of the Board of Directors, or the Committee. The Committee has the authority to determine the individuals to whom grants will be made under the 2015 Plan, the type, size and terms of the grants, the time when grants will be made and the duration of any applicable exercise or restriction period (subject to the limitations of the 2015 Plan), and deal with any other matters arising under the 2015 Plan. The Committee presently consists of three directors, each of whom is a non-employee director of the Company. All of the employees of the Company and its subsidiaries and non-employee directors of the Company are eligible for grants under the 2015 Plan. For the three and six months ended June 30, 2017 compensation expense of approximately $293,000 and $327,000 was recorded for restricted stock awards issued in May 2016 and May 2017, as well as unrestricted stock awards issued in June 2017. For both the three months and six months ended June 30, 2016, compensation expense of approximately $22,000 was recorded for restricted stock awards issued in May 2016. Costs were determined based on the fair value at the grant date and those costs were charged to income over the service period associated with the grants. There was no stock compensation cost capitalized as part of an asset. On May 3, 2017, 5,000 shares of Class A common stock, or Class A Stock, were granted as restricted stock awards. The fair value per share was $38.10, the closing price of the Class A Stock as recorded on the Nasdaq Global Market on May 3, 2017. The restricted shares are subject to a one year vesting period from the date of grant. Prior to their release date, these restricted stock awards may be subject to forfeiture in the event of the recipient's termination of service. On May 4, 2016, 5,000 shares of Class A common stock, or Class A Stock, were granted as restricted stock awards. The fair value per share was $27.70, the closing price of the Class A Stock as recorded on the Nasdaq Global Market on May 4, 2016. The restricted shares are subject to a one year vesting period from the date of grant. Prior to their release date, these restricted stock awards may be subject to forfeiture in the event of the recipient's termination of service. On June 28, 2017, 6,568 shares of Class A common stock were issued as fully vested unrestricted stock awards. The fair market value per share was $38.06, the closing price of the Class A common stock as recorded on the Nasdaq Global Market on June 28, 2017. The following summary reflects changes in the shares of Class A Stock underlying options and restricted stock awards for the six months ended June 30, 2017: Options Restricted Awards Option Shares Weighted Average Exercise Price Weighted Average Remaining Life (Yrs.) Aggregate Intrinsic Value (in thousands) Outstanding Restricted Stock Awards Weighted Average Grant Date Fair Value Plan options/restricted stock awards Outstanding at January 1, 2017 231,755 $ 19.32 $ 2,925 5,000 27.70 Granted – – – 11,568 $ 38.08 Exercised/vested and released (37,405 ) 18.09 742 (11,568 ) 33.58 Expired/cancelled – – – – – Outstanding at June 30, 2017 194,350 $ 19.55 4.41 $ 3,515 5,000 $ 38.10 Exercisable/vested at June 30, 2017 194,350 $ 19.55 4.41 $ 3,515 – – The total intrinsic value of options exercised during the six months ended June 30, 2017 was approximately $742,000. There were no unvested option shares outstanding under the 2015 Plan during the six months ended June 30, 2017. As of June 30, 2017, there was no unrecognized expense related to non-vested option shares granted under the 2015 Plan. As of June 30, 2017, there was $160,000 total unrecognized expense related to non-vested awards of restricted shares awarded under the 2015 Plan. The cost will be recognized over 0.84 years, the remaining vesting period for the restricted stock awards. The total intrinsic value of awards released during the six months ended June 30, 2017 was approximately $441,000.</t>
  </si>
  <si>
    <t>REGULATORY ASSETS</t>
  </si>
  <si>
    <t>REGULATORY ASSETS [Abstract]</t>
  </si>
  <si>
    <t xml:space="preserve">N OTE 4 - REGULATORY ASSETS The The postretirement benefit obligation is the recognition of an offsetting regulatory asset as it relates to the accrual of the expected cost of providing postretirement health care and life insurance benefits to retired employees when they render the services necessary to earn the benefits. Artesian Water contributed $17,000 to its postretirement benefit plan in the first six months of 2017. These contributions consist of insurance premium payments for medical, dental and life insurance benefits made on behalf of the Company's eligible retired employees. The deferred income taxes will Debt related costs include debt issuance costs and other debt related expense. The DEPSC has allowed rate recovery on unamortized issuance costs and make-whole premiums associated with the early retirement of Series O and Q First Mortgage bonds as the replacement of that debt in January 2017 with Series T First Mortgage bonds was deemed to be more favorable for the ratepayers. These amounts are recovered over the term of the new long-term debt issued. Regulatory expenses amortized on a straight-line basis are noted below: Expense Years Amortized Debt related costs 15 to 25 (based on term of related debt) Depreciation and salary studies 5 Delaware rate proceedings 2.5 Maryland rate proceedings 5 Goodwill (resulting from acquisition of Mountain Hill Water Company in 2008) 50 Deferred acquisition costs (resulting from purchase of water assets in Cecil County, Maryland in 2011 and Port Deposit, Maryland in 2010) 20 Franchise Costs (resulting from purchase of water assets in Cecil County, Maryland in 2011) 80 Regulatory assets, net of amortization, comprise: (in thousands) June 30, 2017 December 31, 2016 Postretirement benefit obligation $ 186 $ 186 Deferred income taxes 423 431 Debt related costs 6,135 1,648 Expense of rate and regulatory proceedings 93 116 Goodwill 307 310 Deferred acquisition and franchise costs 665 683 $ 7,809 $ 3,374 </t>
  </si>
  <si>
    <t>NET INCOME PER COMMON SHARE AND EQUITY PER COMMON SHARE</t>
  </si>
  <si>
    <t>NET INCOME PER COMMON SHARE AND EQUITY PER COMMON SHARE [Abstract]</t>
  </si>
  <si>
    <t>NOTE 5 Basic net income per share is based on the weighted average number of common shares outstanding. Diluted net income per share is based on the weighted average number of common shares outstanding and the potentially dilutive effect of employee stock options. The following table summarizes the shares used in computing basic and diluted net income per share: For the Three Months Ended June 30, For the Six Months Ended June 30, 2017 2016 2017 2016 (in thousands) (in thousands) Weighted average common shares outstanding during the period for Basic computation 9,163 9,092 9,149 9,079 Dilutive effect of employee stock options 72 63 71 63 Weighted average common shares outstanding during the period for Diluted computation 9,235 9,155 9,220 9,142 For the three and six months ended June 30, 2017, 1,400 and 3,400 shares of restricted stock awards were excluded from the calculations of diluted net income per share, respectively. For the three and six months ended June 30, 2016, 4,430 and 4,500 shares of restricted stock awards were excluded from the calculations of diluted net income per share, respectively. Due to unrecognized compensation costs during the noted periods, the hypothetical repurchase of shares exceeds the number of restricted shares expected to vest during the period, creating an anti-dilutive effect. For the three and six months ended June 30, 2017 and June 30, 2016, no shares of stock options were excluded from the calculations of diluted net income per share, as the calculated proceeds from the options' exercise were greater than the average market price of the Company's common stock during the period. The Company has 15,000,000 authorized shares of Class A Stock and 1,040,000 authorized shares of Class B Stock. As of June 30, 2017 , , $1.00 per three months ended June 30, 2017 and June 30, 2016, th the six months ended June 30, 2017 and June 30, 2016, the Equity per common share was $15.58 and $15.28 at June 30, 2017 and December 31, 2016, respectively. These amounts were computed by dividing common stockholders' equity by the number of weighted average shares of common stock outstanding on June 30, 2017 and December 31, 2016, respectively.</t>
  </si>
  <si>
    <t>REGULATORY PROCEEDINGS</t>
  </si>
  <si>
    <t>REGULATORY PROCEEDINGS [Abstract]</t>
  </si>
  <si>
    <t>N OTE 6 - REGULATO Our water and wastewater utilities generate operating revenue from customers based on rates that are established by state Public Service Commissions through a rate setting process that may include public hearings, evidentiary hearings and the submission of evidence and testimony in support of the requested level of rates by the Company. We are subject to regulation by the following state regulatory commissions: The DEPSC regulates both Artesian Water and Artesian Wastewater. Artesian Water Maryland and Artesian Wastewater Maryland are subject to the regulatory jurisdiction of the MDPSC, and Artesian Water Pennsylvania is subject to the regulatory jurisdiction of the PAPUC. Rate Proceedings Our regulated utilities periodically seek rate increases to cover the cost of increased operating expenses, increased financing expenses due to additional investments in utility plant and other costs of doing business. In Delaware, utilities are permitted by law to place rates into effect, under bond, on a temporary basis pending completion of a rate increase proceeding. Th e first t ser of $2.5 million on an Other Proceedings Delaware law permits water utilities to put into effect, on a semi-annual basis, increases related to specific types of distribution system improvements through a Distribution System Improvement Charge, or DSIC. This charge may be implemented by water utilities between general rate increase applications that normally recognize changes in a water utility's overall financial position. The DSIC approval process is less costly when compared to the approval process for general rate increase requests. The DSIC rate applied between base rate filings is capped at 7.50% of the amount billed to customers under otherwise applicable rates and charges, and the DSIC rate increase applied cannot exceed 5.0% within any 12-month period. The following table summarizes Artesian Water's applications with the DEPSC to collect DSIC rates and the eligible plant improvements the rates are based on: Application Date 11/24/2015 05/31/2016 11/29/2016 DEPSC Approval Date 12/15/2015 06/28/2016 12/20/2016 Effective Date 01/01/2016 07/01/2016 01/01/2017 Cumulative DSIC Rate 1.57 % 2.30 % 4.71 % Eligible Plant Improvements – Cumulative Dollars (in millions) $ 7.0 $ 10.3 $ 16.6 Eligible Plant Improvements – Installed Beginning Date 10/01/2014 10/01/2014 10/01/2014 Eligible Plant Improvements – Installed Ending Date 10/31/2015 04/30/2016 10/31/2016 All DEPSC approvals noted in the table above are subject to audit at a later date. For the three and six months ended June 30, 2017 we earned approximately $787,000 and $1,543,000 in DSIC revenue, respectively. For the three and six months ended June 30, 2016, we earned approximately $257,000 and $506,000 in DSIC revenue, respectively.</t>
  </si>
  <si>
    <t>INCOME TAXES</t>
  </si>
  <si>
    <t>INCOME TAXES [Abstract]</t>
  </si>
  <si>
    <t>NOTE 7 – INCOME TAXES Under FASB ASC Topic 740, an uncertain tax position represents our expected treatment of a tax position taken, or planned to be taken in the future, that has not been reflected in measuring income tax expense for financial reporting purposes. In 2014, the Company changed its tax method of accounting for qualifying utility system repairs effective with the tax year ended December 31, 2014 and for prior tax years. The tax accounting method was changed to permit the expensing of qualifying utility asset improvement costs that were previously being capitalized and depreciated for book and tax purposes. The Company recognized a tax deduction of $1.4 The Company establishes reserves for uncertain tax positions based upon management's judgment as to the sustainability of these positions. These accounting estimates related to the uncertain tax position reserve require judgments to be made as to the sustainability of each uncertain tax position based on its technical merits. The Company believes its tax positions comply with applicable law and that it has adequately recorded reserves as required. However, to the extent the final tax outcome of these matters is different than the estimates recorded, the Company would then adjust its tax reserves or unrecognized tax benefits in the period that this information becomes known. The Company has elected to recognize accrued interest (net of related tax benefits) and penalties related to uncertain tax positions as a component of its income tax expense. In December 2015, the Company was notified by the IRS that its Federal tax filing for 2014 would be reviewed along with the effects of the net operating loss generated in 2014 and carryback to the 2012 and 2013 tax years. This review, which began in the first quarter of 2016 and was completed in the second quarter of 2016, resulted in no change to the tax liability. Because the Company had previously recorded a provision for the possible disallowance of a portion of the repair deduction in prior periods, the completion of the audit resulted in the reversal of the reserves in the amount of approximately $201,000. While the Company maintains the belief that the deduction taken on its tax return is appropriate, the methodology for determining the deduction has not been agreed to by the tax authorities. Therefore, as required by FASB ASC 740, the Company has accrued approximately $1,500 and $3,600 in penalties and interest for the three and six months ended June 30, 2017, respectively, for any disallowance pertaining to the 2015 and 2016 tax filings. The Company remains subject to examination by federal authorities for the tax years 2015 through 2016 and state authorities for the tax years 2014 through 2016.</t>
  </si>
  <si>
    <t>FAIR VALUE OF FINANCIAL INSTRUMENTS</t>
  </si>
  <si>
    <t>FAIR VALUE OF FINANCIAL INSTRUMENTS [Abstract]</t>
  </si>
  <si>
    <t>N OTE 8 – FAIR VALUE OF FINANC The following methods and assumptions were used to estimate the fair value of each class of financial instruments for which it is practicable to estimate that value. Current Assets and Liabilities For those current assets and liabilities that are considered financial instruments, the carrying amounts approximate fair value because of the short maturity of those instruments. Long-term Financial Liabilities All of Artesian Resources' outstanding lo ng-term debt as of and was fixed-rate. The fair value of the Company's long-term debt is determined by discounting their future cash flows using current market interest rates on similar instruments with comparable maturities consistent with FASB ASC 825. Under the fair value hierarchy, the fair value of the long-term debt in the table below is classified as Level 2 measurements. The fair values for long-term debt differ from the carrying values primarily due to interest rates that differ from the current market interest rates. The carrying amount and fair value of Artesian Resources' long-term debt are shown below: In thousands June 30, 2017 December 31, 2016 Carrying amount $ 107,592 $ 103,647 Estimated fair value $ 112,347 $ 111,864 The fair value of Advances for Construction cannot be reasonably estimated due to the inability to accurately estimate the timing and amounts of future refunds expected to be paid over the life of the contracts. Refund payments are based on the water sales to new customers in the particular development constructed. The fair value of Advances for Construction would be less than the carrying amount because these financial instruments are non-interest bearing.</t>
  </si>
  <si>
    <t>RELATED PARTY TRANSACTIONS</t>
  </si>
  <si>
    <t>RELATED PARTY TRANSACTIONS [Abstract]</t>
  </si>
  <si>
    <t>NOTE 9 – RELATED PARTY TRANSACTIONS In February 2017 and July 2016, Artesian Water entered into agreements in the normal course of business with W.F. Construction, Inc. for work associated with building modification to water treatment plants. The amounts of these agreements were approximately $100,000 and $131,000, respectively. The owner of W.F. Construction, Inc. is the husband of Mrs. Jennifer Finch, Vice President and Assistant Treasurer of Artesian Resources. Approximately $44,000 and $87,000 was paid to W.F. Construction, Inc. during the three and six months ended June 30, 2017, respectively. No amounts were paid to W.F. Construction, Inc. for the three and six months ended June 30, 2016. As of June 30, 2017 and June 30, 2016, the Company had no liability to W.F. Construction, Inc. As set forth in the Charter of the Audit Committee of the Board of Directors of Artesian Resources, the Audit Committee is responsible for reviewing and, if appropriate, approving all related party transactions between us and any officer, director, any person known to be the beneficial owner of more than 5% of any class of the Company's voting securities or any other related person that would potentially require disclosure. In its review and approval of both the 2017 and 2016 related party transactions with W.F. Construction, Inc., the Audit Committee considered the nature of the related person's interest in the transaction; the satisfactory performance of work contracted with the related party prior to our employment of Mrs. Finch; and the material terms of the transaction, including, without limitation, the amount and type of transaction, the importance of the transaction to the related person, the importance of the transaction to the Company and whether the transaction would impair the judgment of a director or officer to act in the best interest of the Company. The Audit Committee approves only those related person transactions that are in, or are consistent with, the best interests of the Company and its stockholders.</t>
  </si>
  <si>
    <t>IMPACT OF RECENT ACCOUNTING PRONOUNCEMENTS</t>
  </si>
  <si>
    <t>IMPACT OF RECENT ACCOUNTING PRONOUNCEMENTS [Abstract]</t>
  </si>
  <si>
    <t>NOTE 10 - IMPACT OF RECENT ACCOUNTING PRONOUNCEMENTS In May 2014, the FASB issued amended guidance for reporting revenue from contracts with customers. This guidance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also requires enhanced disclosures regarding the nature, amount, timing, and uncertainty of revenue and the related cash flows arising from contracts with customers. For a public entity, the amendments in this guidance are effective for annual reporting periods beginning after December 15, 2017, including interim periods within that reporting period. The Company does not expect a material change to revenue currently being recognized compared to revenue that will be recognized under this amended guidance for the majority of the Company's revenue. These revenues include regulated water and wastewater sales subject to tariffs. The Company continues to evaluate the impact of adoption of this new standard and implementation issues specific to utilities identified by The American Institute of Certified Public Accountants Revenue Recognition Task Force in particular, contributions in aid of construction. In February 2016, the FASB issued new guidance on Leases to increase transparency and comparability among organizations by recognizing lease assets and lease liabilities on the balance sheet and disclosing key information about leasing arrangement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Management is currently evaluating the impact of our pending adoption of the new standard, which includes compiling a list of all contracts that meet the definitions of a lease under the new standard and determine the proper classification and accounting treatment to determine the ultimate impact the new standard will have on our consolidated financial statements. In January 2017, the FASB issued new guidance on Business Combination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in this update are effective for public business entities for fiscal years beginning after December 15, 2017, including interim periods within those fiscal years. The Company applied this amended guidance in 2017 to the purchase of the water assets from Fort DuPont Redevelopment and Preservation Corporation. In February 2017, the FASB issued new guidance on Other Income – Gains and Losses from derecognition of Nonfinancial Assets to clarify the scope and application of the sale or transfer of nonfinancial assets to noncustomers, including partial sales and also defines what constitutes an "in substance nonfinancial asset" which can include financial assets. The new guidance eliminates several accounting differences between transactions involving assets and transactions involving businesses. Further, the guidance aligns the accounting for derecognition of a nonfinancial asset with that of a business. This standard is effective for annual reporting periods beginning after December 15, 2017, including interim reporting periods within those annual reporting periods. Management does not expect a material impact on the Company's financial statement due to the adoption of this guidance.</t>
  </si>
  <si>
    <t>STOCK COMPENSATION PLANS (Tables)</t>
  </si>
  <si>
    <t>Shares of Class A Non-Voting Common Stock under option</t>
  </si>
  <si>
    <t xml:space="preserve">The following summary reflects changes in the shares of Class A Stock underlying options and restricted stock awards for the six months ended June 30, 2017: Options Restricted Awards Option Shares Weighted Average Exercise Price Weighted Average Remaining Life (Yrs.) Aggregate Intrinsic Value (in thousands) Outstanding Restricted Stock Awards Weighted Average Grant Date Fair Value Plan options/restricted stock awards Outstanding at January 1, 2017 231,755 $ 19.32 $ 2,925 5,000 27.70 Granted – – – 11,568 $ 38.08 Exercised/vested and released (37,405 ) 18.09 742 (11,568 ) 33.58 Expired/cancelled – – – – – Outstanding at June 30, 2017 194,350 $ 19.55 4.41 $ 3,515 5,000 $ 38.10 Exercisable/vested at June 30, 2017 194,350 $ 19.55 4.41 $ 3,515 – – </t>
  </si>
  <si>
    <t>REGULATORY ASSETS (Tables)</t>
  </si>
  <si>
    <t>Amortization period of other regulatory expense</t>
  </si>
  <si>
    <t>Regulatory expenses amortized on a straight-line basis are noted below: Expense Years Amortized Debt related costs 15 to 25 (based on term of related debt) Depreciation and salary studies 5 Delaware rate proceedings 2.5 Maryland rate proceedings 5 Goodwill (resulting from acquisition of Mountain Hill Water Company in 2008) 50 Deferred acquisition costs (resulting from purchase of water assets in Cecil County, Maryland in 2011 and Port Deposit, Maryland in 2010) 20 Franchise Costs (resulting from purchase of water assets in Cecil County, Maryland in 2011) 80</t>
  </si>
  <si>
    <t>Regulatory assets, net of amortization, comprise</t>
  </si>
  <si>
    <t xml:space="preserve">Regulatory assets, net of amortization, comprise: (in thousands) June 30, 2017 December 31, 2016 Postretirement benefit obligation $ 186 $ 186 Deferred income taxes 423 431 Debt related costs 6,135 1,648 Expense of rate and regulatory proceedings 93 116 Goodwill 307 310 Deferred acquisition and franchise costs 665 683 $ 7,809 $ 3,374 </t>
  </si>
  <si>
    <t>NET INCOME PER COMMON SHARE AND EQUITY PER COMMON SHARE (Tables)</t>
  </si>
  <si>
    <t>Shares used in computing basic and diluted net income per share</t>
  </si>
  <si>
    <t>The following table summarizes the shares used in computing basic and diluted net income per share: For the Three Months Ended June 30, For the Six Months Ended June 30, 2017 2016 2017 2016 (in thousands) (in thousands) Weighted average common shares outstanding during the period for Basic computation 9,163 9,092 9,149 9,079 Dilutive effect of employee stock options 72 63 71 63 Weighted average common shares outstanding during the period for Diluted computation 9,235 9,155 9,220 9,142</t>
  </si>
  <si>
    <t>REGULATORY PROCEEDINGS (Tables)</t>
  </si>
  <si>
    <t>Eligible plant improvements</t>
  </si>
  <si>
    <t xml:space="preserve">The following table summarizes Artesian Water's applications with the DEPSC to collect DSIC rates and the eligible plant improvements the rates are based on: Application Date 11/24/2015 05/31/2016 11/29/2016 DEPSC Approval Date 12/15/2015 06/28/2016 12/20/2016 Effective Date 01/01/2016 07/01/2016 01/01/2017 Cumulative DSIC Rate 1.57 % 2.30 % 4.71 % Eligible Plant Improvements – Cumulative Dollars (in millions) $ 7.0 $ 10.3 $ 16.6 Eligible Plant Improvements – Installed Beginning Date 10/01/2014 10/01/2014 10/01/2014 Eligible Plant Improvements – Installed Ending Date 10/31/2015 04/30/2016 10/31/2016 </t>
  </si>
  <si>
    <t>FAIR VALUE OF FINANCIAL INSTRUMENTS (Tables)</t>
  </si>
  <si>
    <t>Fair value of long-term debt</t>
  </si>
  <si>
    <t xml:space="preserve">All of Artesian Resources' outstanding lo ng-term debt as of and was fixed-rate. The fair value of the Company's long-term debt is determined by discounting their future cash flows using current market interest rates on similar instruments with comparable maturities consistent with FASB ASC 825. Under the fair value hierarchy, the fair value of the long-term debt in the table below is classified as Level 2 measurements. The fair values for long-term debt differ from the carrying values primarily due to interest rates that differ from the current market interest rates. The carrying amount and fair value of Artesian Resources' long-term debt are shown below: In thousands June 30, 2017 December 31, 2016 Carrying amount $ 107,592 $ 103,647 Estimated fair value $ 112,347 $ 111,864 </t>
  </si>
  <si>
    <t>GENERAL (Details)</t>
  </si>
  <si>
    <t>Jan. 27, 2017galmi</t>
  </si>
  <si>
    <t>Jun. 30, 2017SubsidiaryFacilitySquarefeetCustomergal</t>
  </si>
  <si>
    <t>Number of wholly owned subsidiaries | Subsidiary</t>
  </si>
  <si>
    <t>Number of subsidiaries not regulated | Subsidiary</t>
  </si>
  <si>
    <t>Artesian Development purchased area of office space (in square feet) | Squarefeet</t>
  </si>
  <si>
    <t>Artesian Development purchased area of warehouse space (in square feet) | Squarefeet</t>
  </si>
  <si>
    <t>Artesian Wastewater [Member]</t>
  </si>
  <si>
    <t>Number of wastewater treatment facilities owned and operated | Facility</t>
  </si>
  <si>
    <t>Capacity of wastewater treatment facilities</t>
  </si>
  <si>
    <t>Allen Harim Foods, LLC [Member]</t>
  </si>
  <si>
    <t>Approximate pipeline mileage | mi</t>
  </si>
  <si>
    <t>Volume of storage lagoon</t>
  </si>
  <si>
    <t>Artesian Utility [Member]</t>
  </si>
  <si>
    <t>Initial contract period of operating wastewater treatment facilities in Middletown</t>
  </si>
  <si>
    <t>20 years</t>
  </si>
  <si>
    <t>Number of wastewater treatment station facility operations in Middletown | Facility</t>
  </si>
  <si>
    <t>Number of wastewater treatment facilities in Middletown providing reclaimed wastewater | Facility</t>
  </si>
  <si>
    <t>Number of water service line protection plan customers | Customer</t>
  </si>
  <si>
    <t>Number of sewer service line protection plan customers | Customer</t>
  </si>
  <si>
    <t>Percentage of water service line protection plan customers signed up</t>
  </si>
  <si>
    <t>24.90%</t>
  </si>
  <si>
    <t>Percentage of sewer service protection plan customers signed up</t>
  </si>
  <si>
    <t>19.60%</t>
  </si>
  <si>
    <t>Percentage of internal service protection plan eligible customers signed up</t>
  </si>
  <si>
    <t>5.40%</t>
  </si>
  <si>
    <t>Number of internal service line protection plan customers | Customer</t>
  </si>
  <si>
    <t>Number of non customers signed up with plan | Customer</t>
  </si>
  <si>
    <t>Artesian Utility [Member] | Wastewater treatment facility first of two [Member] | Maximum [Member]</t>
  </si>
  <si>
    <t>Artesian Utility [Member] | Wastewater treatment facility second of two [Member] | Maximum [Member]</t>
  </si>
  <si>
    <t>STOCK COMPENSATION PLANS (Details)</t>
  </si>
  <si>
    <t>Jun. 28, 2017$ / sharesshares</t>
  </si>
  <si>
    <t>May 03, 2017$ / sharesshares</t>
  </si>
  <si>
    <t>May 04, 2016$ / sharesshares</t>
  </si>
  <si>
    <t>Jun. 30, 2017USD ($)$ / sharesshares</t>
  </si>
  <si>
    <t>Jun. 30, 2016USD ($)</t>
  </si>
  <si>
    <t>Jun. 30, 2017USD ($)Director$ / sharesshares</t>
  </si>
  <si>
    <t>Share-based Compensation Arrangement by Share-based Payment Award [Line Items]</t>
  </si>
  <si>
    <t>Number of directors in committee | Director</t>
  </si>
  <si>
    <t>Intrinsic value of awards</t>
  </si>
  <si>
    <t>Restricted Stock [Member]</t>
  </si>
  <si>
    <t>Award vesting period</t>
  </si>
  <si>
    <t>1 year</t>
  </si>
  <si>
    <t>Class A Stock [Member] | 2015 Equity Compensation Plan [Member]</t>
  </si>
  <si>
    <t>Compensation expense | $</t>
  </si>
  <si>
    <t>Unrecognized expense related to non-vested option shares | $</t>
  </si>
  <si>
    <t>Class A Stock [Member] | Stock Options [Member]</t>
  </si>
  <si>
    <t>Share-based Compensation Arrangement by Share-based Payment Award, Options, Outstanding [Roll Forward]</t>
  </si>
  <si>
    <t>Outstanding at beginning of period, option shares (in shares) | shares</t>
  </si>
  <si>
    <t>Granted, option shares (in shares) | shares</t>
  </si>
  <si>
    <t>Exercised/vested and released, option shares (in shares) | shares</t>
  </si>
  <si>
    <t>Expired, option shares (in shares) | shares</t>
  </si>
  <si>
    <t>Outstanding at end of period, option shares (in shares) | shares</t>
  </si>
  <si>
    <t>Exercisable/vested at end of period, option share (in shares) | shares</t>
  </si>
  <si>
    <t>Share-based Compensation Arrangement by Share-based Payment Award, Options, Outstanding, Weighted Average Exercise Price [Abstract]</t>
  </si>
  <si>
    <t>Outstanding at beginning of period, weighted average exercise price (in dollars per shares)</t>
  </si>
  <si>
    <t>Granted, weighted average exercise price (in dollars per share)</t>
  </si>
  <si>
    <t>Exercised, weighted average exercise price (in dollars per shares)</t>
  </si>
  <si>
    <t>Expired, weighted average exercise price (in dollars per share)</t>
  </si>
  <si>
    <t>Outstanding at end of period, weighted average exercise price (in dollars per shares)</t>
  </si>
  <si>
    <t>Exercisable/vested at end of period, weighted average exercise price (in dollars per shares)</t>
  </si>
  <si>
    <t>Shares of Class A Non-Voting Common Stock under option [Abstract]</t>
  </si>
  <si>
    <t>Outstanding at end of period, weighted average remaining life</t>
  </si>
  <si>
    <t>4 years 4 months 28 days</t>
  </si>
  <si>
    <t>Exercisable/vested at end of period, weighted average remaining life</t>
  </si>
  <si>
    <t>Outstanding at beginning of period, aggregate intrinsic value | $</t>
  </si>
  <si>
    <t>Granted, aggregate intrinsic value | $</t>
  </si>
  <si>
    <t>Exercised/ vested and released, aggregate intrinsic value | $</t>
  </si>
  <si>
    <t>Expired/cancelled, aggregate intrinsic value | $</t>
  </si>
  <si>
    <t>Outstanding at end of period, aggregate intrinsic value | $</t>
  </si>
  <si>
    <t>Exercisable/vested at end of period, aggregate intrinsic value | $</t>
  </si>
  <si>
    <t>Class A Stock [Member] | Restricted Stock [Member]</t>
  </si>
  <si>
    <t>Share-based Compensation Arrangement by Share-based Payment Award, Equity Instruments Other than Options, Nonvested, Number of Shares [Roll Forward]</t>
  </si>
  <si>
    <t>Outstanding at beginning of period, restricted stock awards (in shares) | shares</t>
  </si>
  <si>
    <t>Granted, restricted stock awards (in shares) | shares</t>
  </si>
  <si>
    <t>Exercised/vested and released, restricted stock awards (in shares) | shares</t>
  </si>
  <si>
    <t>Expired/cancelled, restricted stock awards (in shares) | shares</t>
  </si>
  <si>
    <t>Outstanding at end of period, restricted stock awards (in shares) | shares</t>
  </si>
  <si>
    <t>Share-based Compensation Arrangement by Share-based Payment Award, Equity Instruments Other than Options, Nonvested, Weighted Average Grant Date Fair Value [Abstract]</t>
  </si>
  <si>
    <t>Outstanding at beginning of period, weighted average grant date fair value (in dollars per shares)</t>
  </si>
  <si>
    <t>Granted, weighted average grant date fair value (in dollars per share)</t>
  </si>
  <si>
    <t>Vested and released, weighted average grant date fair value (in dollars per shares)</t>
  </si>
  <si>
    <t>Cancelled, weighted average grant date fair value (in dollars per share)</t>
  </si>
  <si>
    <t>Outstanding at end of period, weighted average grant date fair value (in dollars per shares)</t>
  </si>
  <si>
    <t>Class A Stock [Member] | Restricted Stock [Member] | 2015 Equity Compensation Plan [Member]</t>
  </si>
  <si>
    <t>Period over which unvested options cost will recognized</t>
  </si>
  <si>
    <t>10 months 2 days</t>
  </si>
  <si>
    <t>Fair value per share (in dollars per share)</t>
  </si>
  <si>
    <t>Class A Stock [Member] | Unrestricted Stock [Member] | 2015 Equity Compensation Plan [Member]</t>
  </si>
  <si>
    <t>REGULATORY ASSETS (Details) - USD ($)</t>
  </si>
  <si>
    <t>Regulatory Assets [Line Items]</t>
  </si>
  <si>
    <t>Artesian Water contributed to its postretirement benefit plan</t>
  </si>
  <si>
    <t>Amortization period of other regulatory expense [Abstract]</t>
  </si>
  <si>
    <t>Depreciation and salary studies</t>
  </si>
  <si>
    <t>5 years</t>
  </si>
  <si>
    <t>Goodwill</t>
  </si>
  <si>
    <t>50 years</t>
  </si>
  <si>
    <t>Deferred acquisition costs</t>
  </si>
  <si>
    <t>Franchise costs</t>
  </si>
  <si>
    <t>80 years</t>
  </si>
  <si>
    <t>Summary of regulatory assets net of amortization, comprise [Abstract]</t>
  </si>
  <si>
    <t>Maximum [Member]</t>
  </si>
  <si>
    <t>Amortization period of debt related cost</t>
  </si>
  <si>
    <t>25 years</t>
  </si>
  <si>
    <t>Minimum [Member]</t>
  </si>
  <si>
    <t>15 years</t>
  </si>
  <si>
    <t>Maryland [Member]</t>
  </si>
  <si>
    <t>Regulatory rate proceedings</t>
  </si>
  <si>
    <t>Delaware [Member]</t>
  </si>
  <si>
    <t>2 years 6 months</t>
  </si>
  <si>
    <t>Postretirement Benefit Obligation [Member]</t>
  </si>
  <si>
    <t>Debt Related Costs [Member]</t>
  </si>
  <si>
    <t>Deferred Income Taxes [Member]</t>
  </si>
  <si>
    <t>Goodwill [Member]</t>
  </si>
  <si>
    <t>Deferred Acquisition and Franchise Costs [Member]</t>
  </si>
  <si>
    <t>Expense of Rate and Regulatory Proceedings [Member]</t>
  </si>
  <si>
    <t>NET INCOME PER COMMON SHARE AND EQUITY PER COMMON SHARE (Details) - $ / shares</t>
  </si>
  <si>
    <t>12 Months Ended</t>
  </si>
  <si>
    <t>Shares used in computing basic and diluted net income per share [Abstract]</t>
  </si>
  <si>
    <t>Weighted average common shares outstanding during the period for Basic computation (in shares)</t>
  </si>
  <si>
    <t>Dilutive effect of employee stock options (in shares)</t>
  </si>
  <si>
    <t>Weighted average common shares outstanding during the period for Diluted computation (in shares)</t>
  </si>
  <si>
    <t>Class of Stock [Line Items]</t>
  </si>
  <si>
    <t>Common stock, shares authorized (in shares)</t>
  </si>
  <si>
    <t>Common stock, shares issued (in shares)</t>
  </si>
  <si>
    <t>Common stock, shares outstanding (in shares)</t>
  </si>
  <si>
    <t>Common stock, par value (in dollars per share)</t>
  </si>
  <si>
    <t>Common stock, shares issued during period (in shares)</t>
  </si>
  <si>
    <t>Equity per common share (in dollars per share)</t>
  </si>
  <si>
    <t>Stock Option [Member]</t>
  </si>
  <si>
    <t>Antidilutive Securities Excluded from Computation of Earnings Per Share [Line Items]</t>
  </si>
  <si>
    <t>Shares excluded from calculations of diluted net income per share (in shares)</t>
  </si>
  <si>
    <t>REGULATORY PROCEEDINGS (Details) - USD ($)</t>
  </si>
  <si>
    <t>Nov. 29, 2016</t>
  </si>
  <si>
    <t>May 31, 2016</t>
  </si>
  <si>
    <t>Nov. 24, 2015</t>
  </si>
  <si>
    <t>Other Proceedings [Abstract]</t>
  </si>
  <si>
    <t>Percentage of Distribution System Improvement Charges annual rate increase application filed by company to regulatory</t>
  </si>
  <si>
    <t>4.71%</t>
  </si>
  <si>
    <t>2.30%</t>
  </si>
  <si>
    <t>1.57%</t>
  </si>
  <si>
    <t>Increase Amount Based On Eligible Plant Improvements Since Last Rate Increase</t>
  </si>
  <si>
    <t>Rate Proceedings [Abstract]</t>
  </si>
  <si>
    <t>Percentage of gross water sales</t>
  </si>
  <si>
    <t>15.00%</t>
  </si>
  <si>
    <t>Period to complete rate case by law</t>
  </si>
  <si>
    <t>7 months</t>
  </si>
  <si>
    <t>Delaware [Member] | Maximum [Member]</t>
  </si>
  <si>
    <t>Temporary annual rate increase subject to 15% gross water sales limitation</t>
  </si>
  <si>
    <t>Percentage of rate relief allowed should a rate case not complete</t>
  </si>
  <si>
    <t>Distribution System Improvement Charge rate increase applied between base rate filings</t>
  </si>
  <si>
    <t>7.50%</t>
  </si>
  <si>
    <t>Distribution System Improvement Charge rate increase within a 12-month period</t>
  </si>
  <si>
    <t>5.00%</t>
  </si>
  <si>
    <t>Artesian Water [Member]</t>
  </si>
  <si>
    <t>Revenue earned in DSIC rate increases</t>
  </si>
  <si>
    <t>INCOME TAXES (Details)</t>
  </si>
  <si>
    <t>Jun. 30, 2017USD ($)</t>
  </si>
  <si>
    <t>Income Tax Examination [Line Items]</t>
  </si>
  <si>
    <t>Income tax penalties and interest accrued for unrecognized tax position</t>
  </si>
  <si>
    <t>Deferred tax assets, net</t>
  </si>
  <si>
    <t>State Authorities [Member] | Tax Year 2013 [Member] | Minimum [Member]</t>
  </si>
  <si>
    <t>Open tax year</t>
  </si>
  <si>
    <t>State Authorities [Member] | Tax Year 2016 [Member] | Maximum [Member]</t>
  </si>
  <si>
    <t>Federal Authorities [Member]</t>
  </si>
  <si>
    <t>Additions based on tax positions related to the current year</t>
  </si>
  <si>
    <t>Federal Authorities [Member] | Tax Year 2015 [Member] | Minimum [Member]</t>
  </si>
  <si>
    <t>Federal Authorities [Member] | Tax Year 2016 [Member] | Maximum [Member]</t>
  </si>
  <si>
    <t>FAIR VALUE OF FINANCIAL INSTRUMENTS (Details) - USD ($) $ in Thousands</t>
  </si>
  <si>
    <t>Carrying Amount [Member]</t>
  </si>
  <si>
    <t>Long-term Financial Liabilities [Abstract]</t>
  </si>
  <si>
    <t>Long-term debt</t>
  </si>
  <si>
    <t>Estimated Fair Value [Member]</t>
  </si>
  <si>
    <t>RELATED PARTY TRANSACTIONS (Details) - USD ($)</t>
  </si>
  <si>
    <t>Feb. 28, 2017</t>
  </si>
  <si>
    <t>Jul. 31, 2016</t>
  </si>
  <si>
    <t>Related Party Transaction [Line Items]</t>
  </si>
  <si>
    <t>Stock ownership required to be disclosed, minimum</t>
  </si>
  <si>
    <t>W.F. Construction [Member]</t>
  </si>
  <si>
    <t>Contract to modify water treatment plant</t>
  </si>
  <si>
    <t>Amount paid to related party</t>
  </si>
  <si>
    <t>Accrued liabili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3110</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5" t="n">
        <v>2017</v>
      </c>
    </row>
    <row r="12" spans="1:4">
      <c r="A12" s="4" t="s">
        <v>19</v>
      </c>
      <c r="B12" s="6" t="s">
        <v>20</v>
      </c>
    </row>
    <row r="13" spans="1:4">
      <c r="A13" s="4" t="s">
        <v>21</v>
      </c>
      <c r="B13" s="4" t="s">
        <v>22</v>
      </c>
    </row>
    <row r="14" spans="1:4">
      <c r="A14" s="4" t="s">
        <v>23</v>
      </c>
      <c r="B14" s="4" t="s">
        <v>24</v>
      </c>
    </row>
    <row r="15" spans="1:4">
      <c r="A15" s="4" t="s">
        <v>25</v>
      </c>
      <c r="B15" s="4" t="s">
        <v>26</v>
      </c>
    </row>
    <row r="16" spans="1:4">
      <c r="A16" s="4" t="s">
        <v>27</v>
      </c>
    </row>
    <row r="17" spans="1:4">
      <c r="A17" s="3" t="s">
        <v>5</v>
      </c>
    </row>
    <row r="18" spans="1:4">
      <c r="A18" s="4" t="s">
        <v>28</v>
      </c>
      <c r="D18" s="7" t="n">
        <v>269178000</v>
      </c>
    </row>
    <row r="19" spans="1:4">
      <c r="A19" s="4" t="s">
        <v>29</v>
      </c>
      <c r="C19" s="5" t="n">
        <v>8306977</v>
      </c>
    </row>
    <row r="20" spans="1:4">
      <c r="A20" s="4" t="s">
        <v>30</v>
      </c>
    </row>
    <row r="21" spans="1:4">
      <c r="A21" s="3" t="s">
        <v>5</v>
      </c>
    </row>
    <row r="22" spans="1:4">
      <c r="A22" s="4" t="s">
        <v>28</v>
      </c>
      <c r="D22" s="7" t="n">
        <v>8328000</v>
      </c>
    </row>
    <row r="23" spans="1:4">
      <c r="A23" s="4" t="s">
        <v>29</v>
      </c>
      <c r="C23" s="5" t="n">
        <v>8814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51</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54</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2</v>
      </c>
      <c r="B1" s="2" t="s">
        <v>1</v>
      </c>
    </row>
    <row r="2" spans="1:2">
      <c r="B2" s="2" t="s">
        <v>2</v>
      </c>
    </row>
    <row r="3" spans="1:2">
      <c r="A3" s="3" t="s">
        <v>157</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60</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38259</v>
      </c>
      <c r="C3" s="7" t="n">
        <v>425502</v>
      </c>
    </row>
    <row r="4" spans="1:3">
      <c r="A4" s="3" t="s">
        <v>35</v>
      </c>
    </row>
    <row r="5" spans="1:3">
      <c r="A5" s="4" t="s">
        <v>36</v>
      </c>
      <c r="B5" s="5" t="n">
        <v>303</v>
      </c>
      <c r="C5" s="5" t="n">
        <v>226</v>
      </c>
    </row>
    <row r="6" spans="1:3">
      <c r="A6" s="4" t="s">
        <v>37</v>
      </c>
      <c r="B6" s="5" t="n">
        <v>6796</v>
      </c>
      <c r="C6" s="5" t="n">
        <v>7796</v>
      </c>
    </row>
    <row r="7" spans="1:3">
      <c r="A7" s="4" t="s">
        <v>38</v>
      </c>
      <c r="B7" s="5" t="n">
        <v>215</v>
      </c>
      <c r="C7" s="5" t="n">
        <v>150</v>
      </c>
    </row>
    <row r="8" spans="1:3">
      <c r="A8" s="4" t="s">
        <v>39</v>
      </c>
      <c r="B8" s="5" t="n">
        <v>1657</v>
      </c>
      <c r="C8" s="5" t="n">
        <v>1403</v>
      </c>
    </row>
    <row r="9" spans="1:3">
      <c r="A9" s="4" t="s">
        <v>40</v>
      </c>
      <c r="B9" s="5" t="n">
        <v>1605</v>
      </c>
      <c r="C9" s="5" t="n">
        <v>1564</v>
      </c>
    </row>
    <row r="10" spans="1:3">
      <c r="A10" s="4" t="s">
        <v>41</v>
      </c>
      <c r="B10" s="5" t="n">
        <v>3</v>
      </c>
      <c r="C10" s="5" t="n">
        <v>1669</v>
      </c>
    </row>
    <row r="11" spans="1:3">
      <c r="A11" s="4" t="s">
        <v>42</v>
      </c>
      <c r="B11" s="5" t="n">
        <v>2328</v>
      </c>
      <c r="C11" s="5" t="n">
        <v>1827</v>
      </c>
    </row>
    <row r="12" spans="1:3">
      <c r="A12" s="4" t="s">
        <v>43</v>
      </c>
      <c r="B12" s="5" t="n">
        <v>12907</v>
      </c>
      <c r="C12" s="5" t="n">
        <v>14635</v>
      </c>
    </row>
    <row r="13" spans="1:3">
      <c r="A13" s="3" t="s">
        <v>44</v>
      </c>
    </row>
    <row r="14" spans="1:3">
      <c r="A14" s="4" t="s">
        <v>45</v>
      </c>
      <c r="B14" s="5" t="n">
        <v>3928</v>
      </c>
      <c r="C14" s="5" t="n">
        <v>3881</v>
      </c>
    </row>
    <row r="15" spans="1:3">
      <c r="A15" s="4" t="s">
        <v>46</v>
      </c>
      <c r="B15" s="5" t="n">
        <v>3730</v>
      </c>
      <c r="C15" s="5" t="n">
        <v>3584</v>
      </c>
    </row>
    <row r="16" spans="1:3">
      <c r="A16" s="4" t="s">
        <v>47</v>
      </c>
      <c r="B16" s="5" t="n">
        <v>7658</v>
      </c>
      <c r="C16" s="5" t="n">
        <v>7465</v>
      </c>
    </row>
    <row r="17" spans="1:3">
      <c r="A17" s="4" t="s">
        <v>48</v>
      </c>
      <c r="B17" s="5" t="n">
        <v>7809</v>
      </c>
      <c r="C17" s="5" t="n">
        <v>3374</v>
      </c>
    </row>
    <row r="18" spans="1:3">
      <c r="A18" s="4" t="s">
        <v>49</v>
      </c>
      <c r="B18" s="5" t="n">
        <v>466633</v>
      </c>
      <c r="C18" s="5" t="n">
        <v>450976</v>
      </c>
    </row>
    <row r="19" spans="1:3">
      <c r="A19" s="3" t="s">
        <v>50</v>
      </c>
    </row>
    <row r="20" spans="1:3">
      <c r="A20" s="4" t="s">
        <v>51</v>
      </c>
      <c r="B20" s="5" t="n">
        <v>9183</v>
      </c>
      <c r="C20" s="5" t="n">
        <v>9127</v>
      </c>
    </row>
    <row r="21" spans="1:3">
      <c r="A21" s="4" t="s">
        <v>52</v>
      </c>
      <c r="B21" s="5" t="n">
        <v>0</v>
      </c>
      <c r="C21" s="5" t="n">
        <v>0</v>
      </c>
    </row>
    <row r="22" spans="1:3">
      <c r="A22" s="4" t="s">
        <v>53</v>
      </c>
      <c r="B22" s="5" t="n">
        <v>98808</v>
      </c>
      <c r="C22" s="5" t="n">
        <v>97480</v>
      </c>
    </row>
    <row r="23" spans="1:3">
      <c r="A23" s="4" t="s">
        <v>54</v>
      </c>
      <c r="B23" s="5" t="n">
        <v>34548</v>
      </c>
      <c r="C23" s="5" t="n">
        <v>32416</v>
      </c>
    </row>
    <row r="24" spans="1:3">
      <c r="A24" s="4" t="s">
        <v>55</v>
      </c>
      <c r="B24" s="5" t="n">
        <v>142539</v>
      </c>
      <c r="C24" s="5" t="n">
        <v>139023</v>
      </c>
    </row>
    <row r="25" spans="1:3">
      <c r="A25" s="4" t="s">
        <v>56</v>
      </c>
      <c r="B25" s="5" t="n">
        <v>81262</v>
      </c>
      <c r="C25" s="5" t="n">
        <v>102331</v>
      </c>
    </row>
    <row r="26" spans="1:3">
      <c r="A26" s="4" t="s">
        <v>57</v>
      </c>
      <c r="B26" s="5" t="n">
        <v>223801</v>
      </c>
      <c r="C26" s="5" t="n">
        <v>241354</v>
      </c>
    </row>
    <row r="27" spans="1:3">
      <c r="A27" s="3" t="s">
        <v>58</v>
      </c>
    </row>
    <row r="28" spans="1:3">
      <c r="A28" s="4" t="s">
        <v>59</v>
      </c>
      <c r="B28" s="5" t="n">
        <v>5195</v>
      </c>
      <c r="C28" s="5" t="n">
        <v>7130</v>
      </c>
    </row>
    <row r="29" spans="1:3">
      <c r="A29" s="4" t="s">
        <v>60</v>
      </c>
      <c r="B29" s="5" t="n">
        <v>1183</v>
      </c>
      <c r="C29" s="5" t="n">
        <v>32</v>
      </c>
    </row>
    <row r="30" spans="1:3">
      <c r="A30" s="4" t="s">
        <v>61</v>
      </c>
      <c r="B30" s="5" t="n">
        <v>26330</v>
      </c>
      <c r="C30" s="5" t="n">
        <v>1316</v>
      </c>
    </row>
    <row r="31" spans="1:3">
      <c r="A31" s="4" t="s">
        <v>62</v>
      </c>
      <c r="B31" s="5" t="n">
        <v>3404</v>
      </c>
      <c r="C31" s="5" t="n">
        <v>5532</v>
      </c>
    </row>
    <row r="32" spans="1:3">
      <c r="A32" s="4" t="s">
        <v>63</v>
      </c>
      <c r="B32" s="5" t="n">
        <v>3200</v>
      </c>
      <c r="C32" s="5" t="n">
        <v>1309</v>
      </c>
    </row>
    <row r="33" spans="1:3">
      <c r="A33" s="4" t="s">
        <v>64</v>
      </c>
      <c r="B33" s="5" t="n">
        <v>924</v>
      </c>
      <c r="C33" s="5" t="n">
        <v>1000</v>
      </c>
    </row>
    <row r="34" spans="1:3">
      <c r="A34" s="4" t="s">
        <v>65</v>
      </c>
      <c r="B34" s="5" t="n">
        <v>927</v>
      </c>
      <c r="C34" s="5" t="n">
        <v>864</v>
      </c>
    </row>
    <row r="35" spans="1:3">
      <c r="A35" s="4" t="s">
        <v>66</v>
      </c>
      <c r="B35" s="5" t="n">
        <v>3047</v>
      </c>
      <c r="C35" s="5" t="n">
        <v>2145</v>
      </c>
    </row>
    <row r="36" spans="1:3">
      <c r="A36" s="4" t="s">
        <v>67</v>
      </c>
      <c r="B36" s="5" t="n">
        <v>44210</v>
      </c>
      <c r="C36" s="5" t="n">
        <v>19328</v>
      </c>
    </row>
    <row r="37" spans="1:3">
      <c r="A37" s="4" t="s">
        <v>68</v>
      </c>
      <c r="B37" s="4" t="s">
        <v>69</v>
      </c>
      <c r="C37" s="4" t="s">
        <v>69</v>
      </c>
    </row>
    <row r="38" spans="1:3">
      <c r="A38" s="3" t="s">
        <v>70</v>
      </c>
    </row>
    <row r="39" spans="1:3">
      <c r="A39" s="4" t="s">
        <v>71</v>
      </c>
      <c r="B39" s="5" t="n">
        <v>7844</v>
      </c>
      <c r="C39" s="5" t="n">
        <v>8169</v>
      </c>
    </row>
    <row r="40" spans="1:3">
      <c r="A40" s="4" t="s">
        <v>72</v>
      </c>
      <c r="B40" s="5" t="n">
        <v>149</v>
      </c>
      <c r="C40" s="5" t="n">
        <v>149</v>
      </c>
    </row>
    <row r="41" spans="1:3">
      <c r="A41" s="4" t="s">
        <v>73</v>
      </c>
      <c r="B41" s="5" t="n">
        <v>535</v>
      </c>
      <c r="C41" s="5" t="n">
        <v>544</v>
      </c>
    </row>
    <row r="42" spans="1:3">
      <c r="A42" s="4" t="s">
        <v>74</v>
      </c>
      <c r="B42" s="5" t="n">
        <v>808</v>
      </c>
      <c r="C42" s="5" t="n">
        <v>873</v>
      </c>
    </row>
    <row r="43" spans="1:3">
      <c r="A43" s="4" t="s">
        <v>75</v>
      </c>
      <c r="B43" s="5" t="n">
        <v>70607</v>
      </c>
      <c r="C43" s="5" t="n">
        <v>68453</v>
      </c>
    </row>
    <row r="44" spans="1:3">
      <c r="A44" s="4" t="s">
        <v>76</v>
      </c>
      <c r="B44" s="5" t="n">
        <v>79943</v>
      </c>
      <c r="C44" s="5" t="n">
        <v>78188</v>
      </c>
    </row>
    <row r="45" spans="1:3">
      <c r="A45" s="4" t="s">
        <v>77</v>
      </c>
      <c r="B45" s="5" t="n">
        <v>118679</v>
      </c>
      <c r="C45" s="5" t="n">
        <v>112106</v>
      </c>
    </row>
    <row r="46" spans="1:3">
      <c r="A46" s="4" t="s">
        <v>78</v>
      </c>
      <c r="B46" s="7" t="n">
        <v>466633</v>
      </c>
      <c r="C46" s="7" t="n">
        <v>4509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66</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9"/>
    <col customWidth="1" max="3" min="3" width="53"/>
  </cols>
  <sheetData>
    <row r="1" spans="1:3">
      <c r="A1" s="1" t="s">
        <v>191</v>
      </c>
      <c r="B1" s="2" t="s">
        <v>192</v>
      </c>
      <c r="C1" s="2" t="s">
        <v>193</v>
      </c>
    </row>
    <row r="2" spans="1:3">
      <c r="A2" s="4" t="s">
        <v>194</v>
      </c>
      <c r="C2" s="5" t="n">
        <v>9</v>
      </c>
    </row>
    <row r="3" spans="1:3">
      <c r="A3" s="4" t="s">
        <v>195</v>
      </c>
      <c r="C3" s="5" t="n">
        <v>4</v>
      </c>
    </row>
    <row r="4" spans="1:3">
      <c r="A4" s="4" t="s">
        <v>196</v>
      </c>
      <c r="C4" s="5" t="n">
        <v>10000</v>
      </c>
    </row>
    <row r="5" spans="1:3">
      <c r="A5" s="4" t="s">
        <v>197</v>
      </c>
      <c r="C5" s="5" t="n">
        <v>10000</v>
      </c>
    </row>
    <row r="6" spans="1:3">
      <c r="A6" s="4" t="s">
        <v>198</v>
      </c>
    </row>
    <row r="7" spans="1:3">
      <c r="A7" s="4" t="s">
        <v>199</v>
      </c>
      <c r="C7" s="5" t="n">
        <v>4</v>
      </c>
    </row>
    <row r="8" spans="1:3">
      <c r="A8" s="4" t="s">
        <v>200</v>
      </c>
      <c r="C8" s="5" t="n">
        <v>500000</v>
      </c>
    </row>
    <row r="9" spans="1:3">
      <c r="A9" s="4" t="s">
        <v>201</v>
      </c>
    </row>
    <row r="10" spans="1:3">
      <c r="A10" s="4" t="s">
        <v>200</v>
      </c>
      <c r="B10" s="5" t="n">
        <v>1500000</v>
      </c>
    </row>
    <row r="11" spans="1:3">
      <c r="A11" s="4" t="s">
        <v>202</v>
      </c>
      <c r="B11" s="5" t="n">
        <v>8</v>
      </c>
    </row>
    <row r="12" spans="1:3">
      <c r="A12" s="4" t="s">
        <v>203</v>
      </c>
      <c r="B12" s="5" t="n">
        <v>90000000</v>
      </c>
    </row>
    <row r="13" spans="1:3">
      <c r="A13" s="4" t="s">
        <v>204</v>
      </c>
    </row>
    <row r="14" spans="1:3">
      <c r="A14" s="4" t="s">
        <v>205</v>
      </c>
      <c r="C14" s="4" t="s">
        <v>206</v>
      </c>
    </row>
    <row r="15" spans="1:3">
      <c r="A15" s="4" t="s">
        <v>207</v>
      </c>
      <c r="C15" s="5" t="n">
        <v>2</v>
      </c>
    </row>
    <row r="16" spans="1:3">
      <c r="A16" s="4" t="s">
        <v>208</v>
      </c>
      <c r="C16" s="5" t="n">
        <v>1</v>
      </c>
    </row>
    <row r="17" spans="1:3">
      <c r="A17" s="4" t="s">
        <v>209</v>
      </c>
      <c r="C17" s="5" t="n">
        <v>19600</v>
      </c>
    </row>
    <row r="18" spans="1:3">
      <c r="A18" s="4" t="s">
        <v>210</v>
      </c>
      <c r="C18" s="5" t="n">
        <v>15400</v>
      </c>
    </row>
    <row r="19" spans="1:3">
      <c r="A19" s="4" t="s">
        <v>211</v>
      </c>
      <c r="C19" s="4" t="s">
        <v>212</v>
      </c>
    </row>
    <row r="20" spans="1:3">
      <c r="A20" s="4" t="s">
        <v>213</v>
      </c>
      <c r="C20" s="4" t="s">
        <v>214</v>
      </c>
    </row>
    <row r="21" spans="1:3">
      <c r="A21" s="4" t="s">
        <v>215</v>
      </c>
      <c r="C21" s="4" t="s">
        <v>216</v>
      </c>
    </row>
    <row r="22" spans="1:3">
      <c r="A22" s="4" t="s">
        <v>217</v>
      </c>
      <c r="C22" s="5" t="n">
        <v>4300</v>
      </c>
    </row>
    <row r="23" spans="1:3">
      <c r="A23" s="4" t="s">
        <v>218</v>
      </c>
      <c r="C23" s="5" t="n">
        <v>1500</v>
      </c>
    </row>
    <row r="24" spans="1:3">
      <c r="A24" s="4" t="s">
        <v>219</v>
      </c>
    </row>
    <row r="25" spans="1:3">
      <c r="A25" s="4" t="s">
        <v>200</v>
      </c>
      <c r="C25" s="5" t="n">
        <v>2500000</v>
      </c>
    </row>
    <row r="26" spans="1:3">
      <c r="A26" s="4" t="s">
        <v>220</v>
      </c>
    </row>
    <row r="27" spans="1:3">
      <c r="A27" s="4" t="s">
        <v>200</v>
      </c>
      <c r="C27" s="5" t="n">
        <v>2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29"/>
    <col customWidth="1" max="5" min="5" width="37"/>
    <col customWidth="1" max="6" min="6" width="21"/>
    <col customWidth="1" max="7" min="7" width="45"/>
    <col customWidth="1" max="8" min="8" width="21"/>
  </cols>
  <sheetData>
    <row r="1" spans="1:8">
      <c r="A1" s="1" t="s">
        <v>221</v>
      </c>
      <c r="B1" s="2" t="s">
        <v>222</v>
      </c>
      <c r="C1" s="2" t="s">
        <v>223</v>
      </c>
      <c r="D1" s="2" t="s">
        <v>224</v>
      </c>
      <c r="E1" s="2" t="s">
        <v>225</v>
      </c>
      <c r="F1" s="2" t="s">
        <v>226</v>
      </c>
      <c r="G1" s="2" t="s">
        <v>227</v>
      </c>
      <c r="H1" s="2" t="s">
        <v>226</v>
      </c>
    </row>
    <row r="2" spans="1:8">
      <c r="A2" s="3" t="s">
        <v>228</v>
      </c>
    </row>
    <row r="3" spans="1:8">
      <c r="A3" s="4" t="s">
        <v>229</v>
      </c>
      <c r="G3" s="5" t="n">
        <v>3</v>
      </c>
    </row>
    <row r="4" spans="1:8">
      <c r="A4" s="4" t="s">
        <v>230</v>
      </c>
      <c r="G4" s="7" t="n">
        <v>441000</v>
      </c>
    </row>
    <row r="5" spans="1:8">
      <c r="A5" s="4" t="s">
        <v>231</v>
      </c>
    </row>
    <row r="6" spans="1:8">
      <c r="A6" s="3" t="s">
        <v>228</v>
      </c>
    </row>
    <row r="7" spans="1:8">
      <c r="A7" s="4" t="s">
        <v>232</v>
      </c>
      <c r="G7" s="4" t="s">
        <v>233</v>
      </c>
    </row>
    <row r="8" spans="1:8">
      <c r="A8" s="4" t="s">
        <v>234</v>
      </c>
    </row>
    <row r="9" spans="1:8">
      <c r="A9" s="3" t="s">
        <v>228</v>
      </c>
    </row>
    <row r="10" spans="1:8">
      <c r="A10" s="4" t="s">
        <v>235</v>
      </c>
      <c r="E10" s="7" t="n">
        <v>293000</v>
      </c>
      <c r="F10" s="7" t="n">
        <v>22000</v>
      </c>
      <c r="G10" s="7" t="n">
        <v>327000</v>
      </c>
      <c r="H10" s="7" t="n">
        <v>22000</v>
      </c>
    </row>
    <row r="11" spans="1:8">
      <c r="A11" s="4" t="s">
        <v>236</v>
      </c>
      <c r="E11" s="7" t="n">
        <v>0</v>
      </c>
      <c r="G11" s="7" t="n">
        <v>0</v>
      </c>
    </row>
    <row r="12" spans="1:8">
      <c r="A12" s="4" t="s">
        <v>237</v>
      </c>
    </row>
    <row r="13" spans="1:8">
      <c r="A13" s="3" t="s">
        <v>238</v>
      </c>
    </row>
    <row r="14" spans="1:8">
      <c r="A14" s="4" t="s">
        <v>239</v>
      </c>
      <c r="G14" s="5" t="n">
        <v>231755</v>
      </c>
    </row>
    <row r="15" spans="1:8">
      <c r="A15" s="4" t="s">
        <v>240</v>
      </c>
      <c r="G15" s="5" t="n">
        <v>0</v>
      </c>
    </row>
    <row r="16" spans="1:8">
      <c r="A16" s="4" t="s">
        <v>241</v>
      </c>
      <c r="G16" s="5" t="n">
        <v>-37405</v>
      </c>
    </row>
    <row r="17" spans="1:8">
      <c r="A17" s="4" t="s">
        <v>242</v>
      </c>
      <c r="G17" s="5" t="n">
        <v>0</v>
      </c>
    </row>
    <row r="18" spans="1:8">
      <c r="A18" s="4" t="s">
        <v>243</v>
      </c>
      <c r="E18" s="5" t="n">
        <v>194350</v>
      </c>
      <c r="G18" s="5" t="n">
        <v>194350</v>
      </c>
    </row>
    <row r="19" spans="1:8">
      <c r="A19" s="4" t="s">
        <v>244</v>
      </c>
      <c r="E19" s="5" t="n">
        <v>194350</v>
      </c>
      <c r="G19" s="5" t="n">
        <v>194350</v>
      </c>
    </row>
    <row r="20" spans="1:8">
      <c r="A20" s="3" t="s">
        <v>245</v>
      </c>
    </row>
    <row r="21" spans="1:8">
      <c r="A21" s="4" t="s">
        <v>246</v>
      </c>
      <c r="G21" s="8" t="n">
        <v>19.32</v>
      </c>
    </row>
    <row r="22" spans="1:8">
      <c r="A22" s="4" t="s">
        <v>247</v>
      </c>
      <c r="G22" s="5" t="n">
        <v>0</v>
      </c>
    </row>
    <row r="23" spans="1:8">
      <c r="A23" s="4" t="s">
        <v>248</v>
      </c>
      <c r="G23" s="10" t="n">
        <v>18.09</v>
      </c>
    </row>
    <row r="24" spans="1:8">
      <c r="A24" s="4" t="s">
        <v>249</v>
      </c>
      <c r="G24" s="5" t="n">
        <v>0</v>
      </c>
    </row>
    <row r="25" spans="1:8">
      <c r="A25" s="4" t="s">
        <v>250</v>
      </c>
      <c r="E25" s="8" t="n">
        <v>19.55</v>
      </c>
      <c r="G25" s="10" t="n">
        <v>19.55</v>
      </c>
    </row>
    <row r="26" spans="1:8">
      <c r="A26" s="4" t="s">
        <v>251</v>
      </c>
      <c r="E26" s="8" t="n">
        <v>19.55</v>
      </c>
      <c r="G26" s="8" t="n">
        <v>19.55</v>
      </c>
    </row>
    <row r="27" spans="1:8">
      <c r="A27" s="3" t="s">
        <v>252</v>
      </c>
    </row>
    <row r="28" spans="1:8">
      <c r="A28" s="4" t="s">
        <v>253</v>
      </c>
      <c r="G28" s="4" t="s">
        <v>254</v>
      </c>
    </row>
    <row r="29" spans="1:8">
      <c r="A29" s="4" t="s">
        <v>255</v>
      </c>
      <c r="G29" s="4" t="s">
        <v>254</v>
      </c>
    </row>
    <row r="30" spans="1:8">
      <c r="A30" s="4" t="s">
        <v>256</v>
      </c>
      <c r="G30" s="7" t="n">
        <v>2925000</v>
      </c>
    </row>
    <row r="31" spans="1:8">
      <c r="A31" s="4" t="s">
        <v>257</v>
      </c>
      <c r="G31" s="5" t="n">
        <v>0</v>
      </c>
    </row>
    <row r="32" spans="1:8">
      <c r="A32" s="4" t="s">
        <v>258</v>
      </c>
      <c r="G32" s="5" t="n">
        <v>742000</v>
      </c>
    </row>
    <row r="33" spans="1:8">
      <c r="A33" s="4" t="s">
        <v>259</v>
      </c>
      <c r="G33" s="5" t="n">
        <v>0</v>
      </c>
    </row>
    <row r="34" spans="1:8">
      <c r="A34" s="4" t="s">
        <v>260</v>
      </c>
      <c r="E34" s="7" t="n">
        <v>3515000</v>
      </c>
      <c r="G34" s="5" t="n">
        <v>3515000</v>
      </c>
    </row>
    <row r="35" spans="1:8">
      <c r="A35" s="4" t="s">
        <v>261</v>
      </c>
      <c r="E35" s="7" t="n">
        <v>3515000</v>
      </c>
      <c r="G35" s="7" t="n">
        <v>3515000</v>
      </c>
    </row>
    <row r="36" spans="1:8">
      <c r="A36" s="4" t="s">
        <v>262</v>
      </c>
    </row>
    <row r="37" spans="1:8">
      <c r="A37" s="3" t="s">
        <v>263</v>
      </c>
    </row>
    <row r="38" spans="1:8">
      <c r="A38" s="4" t="s">
        <v>264</v>
      </c>
      <c r="G38" s="5" t="n">
        <v>5000</v>
      </c>
    </row>
    <row r="39" spans="1:8">
      <c r="A39" s="4" t="s">
        <v>265</v>
      </c>
      <c r="G39" s="5" t="n">
        <v>11568</v>
      </c>
    </row>
    <row r="40" spans="1:8">
      <c r="A40" s="4" t="s">
        <v>266</v>
      </c>
      <c r="G40" s="5" t="n">
        <v>-11568</v>
      </c>
    </row>
    <row r="41" spans="1:8">
      <c r="A41" s="4" t="s">
        <v>267</v>
      </c>
      <c r="G41" s="5" t="n">
        <v>0</v>
      </c>
    </row>
    <row r="42" spans="1:8">
      <c r="A42" s="4" t="s">
        <v>268</v>
      </c>
      <c r="E42" s="5" t="n">
        <v>5000</v>
      </c>
      <c r="G42" s="5" t="n">
        <v>5000</v>
      </c>
    </row>
    <row r="43" spans="1:8">
      <c r="A43" s="3" t="s">
        <v>269</v>
      </c>
    </row>
    <row r="44" spans="1:8">
      <c r="A44" s="4" t="s">
        <v>270</v>
      </c>
      <c r="G44" s="8" t="n">
        <v>27.7</v>
      </c>
    </row>
    <row r="45" spans="1:8">
      <c r="A45" s="4" t="s">
        <v>271</v>
      </c>
      <c r="G45" s="10" t="n">
        <v>38.08</v>
      </c>
    </row>
    <row r="46" spans="1:8">
      <c r="A46" s="4" t="s">
        <v>272</v>
      </c>
      <c r="G46" s="10" t="n">
        <v>33.58</v>
      </c>
    </row>
    <row r="47" spans="1:8">
      <c r="A47" s="4" t="s">
        <v>273</v>
      </c>
      <c r="G47" s="5" t="n">
        <v>0</v>
      </c>
    </row>
    <row r="48" spans="1:8">
      <c r="A48" s="4" t="s">
        <v>274</v>
      </c>
      <c r="E48" s="8" t="n">
        <v>38.1</v>
      </c>
      <c r="G48" s="8" t="n">
        <v>38.1</v>
      </c>
    </row>
    <row r="49" spans="1:8">
      <c r="A49" s="4" t="s">
        <v>275</v>
      </c>
    </row>
    <row r="50" spans="1:8">
      <c r="A50" s="3" t="s">
        <v>228</v>
      </c>
    </row>
    <row r="51" spans="1:8">
      <c r="A51" s="4" t="s">
        <v>236</v>
      </c>
      <c r="E51" s="7" t="n">
        <v>160000</v>
      </c>
      <c r="G51" s="7" t="n">
        <v>160000</v>
      </c>
    </row>
    <row r="52" spans="1:8">
      <c r="A52" s="4" t="s">
        <v>276</v>
      </c>
      <c r="G52" s="4" t="s">
        <v>277</v>
      </c>
    </row>
    <row r="53" spans="1:8">
      <c r="A53" s="4" t="s">
        <v>278</v>
      </c>
      <c r="C53" s="8" t="n">
        <v>38.1</v>
      </c>
      <c r="D53" s="8" t="n">
        <v>27.7</v>
      </c>
    </row>
    <row r="54" spans="1:8">
      <c r="A54" s="3" t="s">
        <v>263</v>
      </c>
    </row>
    <row r="55" spans="1:8">
      <c r="A55" s="4" t="s">
        <v>265</v>
      </c>
      <c r="C55" s="5" t="n">
        <v>5000</v>
      </c>
      <c r="D55" s="5" t="n">
        <v>5000</v>
      </c>
    </row>
    <row r="56" spans="1:8">
      <c r="A56" s="4" t="s">
        <v>279</v>
      </c>
    </row>
    <row r="57" spans="1:8">
      <c r="A57" s="3" t="s">
        <v>228</v>
      </c>
    </row>
    <row r="58" spans="1:8">
      <c r="A58" s="4" t="s">
        <v>278</v>
      </c>
      <c r="B58" s="8" t="n">
        <v>38.06</v>
      </c>
    </row>
    <row r="59" spans="1:8">
      <c r="A59" s="3" t="s">
        <v>263</v>
      </c>
    </row>
    <row r="60" spans="1:8">
      <c r="A60" s="4" t="s">
        <v>265</v>
      </c>
      <c r="B60" s="5" t="n">
        <v>656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0"/>
    <col customWidth="1" max="2" min="2" width="17"/>
    <col customWidth="1" max="3" min="3" width="14"/>
  </cols>
  <sheetData>
    <row r="1" spans="1:3">
      <c r="A1" s="1" t="s">
        <v>280</v>
      </c>
      <c r="B1" s="2" t="s">
        <v>1</v>
      </c>
    </row>
    <row r="2" spans="1:3">
      <c r="B2" s="2" t="s">
        <v>2</v>
      </c>
      <c r="C2" s="2" t="s">
        <v>32</v>
      </c>
    </row>
    <row r="3" spans="1:3">
      <c r="A3" s="3" t="s">
        <v>281</v>
      </c>
    </row>
    <row r="4" spans="1:3">
      <c r="A4" s="4" t="s">
        <v>282</v>
      </c>
      <c r="B4" s="7" t="n">
        <v>17000</v>
      </c>
    </row>
    <row r="5" spans="1:3">
      <c r="A5" s="3" t="s">
        <v>283</v>
      </c>
    </row>
    <row r="6" spans="1:3">
      <c r="A6" s="4" t="s">
        <v>284</v>
      </c>
      <c r="B6" s="4" t="s">
        <v>285</v>
      </c>
    </row>
    <row r="7" spans="1:3">
      <c r="A7" s="4" t="s">
        <v>286</v>
      </c>
      <c r="B7" s="4" t="s">
        <v>287</v>
      </c>
    </row>
    <row r="8" spans="1:3">
      <c r="A8" s="4" t="s">
        <v>288</v>
      </c>
      <c r="B8" s="4" t="s">
        <v>206</v>
      </c>
    </row>
    <row r="9" spans="1:3">
      <c r="A9" s="4" t="s">
        <v>289</v>
      </c>
      <c r="B9" s="4" t="s">
        <v>290</v>
      </c>
    </row>
    <row r="10" spans="1:3">
      <c r="A10" s="3" t="s">
        <v>291</v>
      </c>
    </row>
    <row r="11" spans="1:3">
      <c r="A11" s="4" t="s">
        <v>48</v>
      </c>
      <c r="B11" s="7" t="n">
        <v>7809000</v>
      </c>
      <c r="C11" s="7" t="n">
        <v>3374000</v>
      </c>
    </row>
    <row r="12" spans="1:3">
      <c r="A12" s="4" t="s">
        <v>292</v>
      </c>
    </row>
    <row r="13" spans="1:3">
      <c r="A13" s="3" t="s">
        <v>283</v>
      </c>
    </row>
    <row r="14" spans="1:3">
      <c r="A14" s="4" t="s">
        <v>293</v>
      </c>
      <c r="B14" s="4" t="s">
        <v>294</v>
      </c>
    </row>
    <row r="15" spans="1:3">
      <c r="A15" s="4" t="s">
        <v>295</v>
      </c>
    </row>
    <row r="16" spans="1:3">
      <c r="A16" s="3" t="s">
        <v>283</v>
      </c>
    </row>
    <row r="17" spans="1:3">
      <c r="A17" s="4" t="s">
        <v>293</v>
      </c>
      <c r="B17" s="4" t="s">
        <v>296</v>
      </c>
    </row>
    <row r="18" spans="1:3">
      <c r="A18" s="4" t="s">
        <v>297</v>
      </c>
    </row>
    <row r="19" spans="1:3">
      <c r="A19" s="3" t="s">
        <v>283</v>
      </c>
    </row>
    <row r="20" spans="1:3">
      <c r="A20" s="4" t="s">
        <v>298</v>
      </c>
      <c r="B20" s="4" t="s">
        <v>285</v>
      </c>
    </row>
    <row r="21" spans="1:3">
      <c r="A21" s="4" t="s">
        <v>299</v>
      </c>
    </row>
    <row r="22" spans="1:3">
      <c r="A22" s="3" t="s">
        <v>283</v>
      </c>
    </row>
    <row r="23" spans="1:3">
      <c r="A23" s="4" t="s">
        <v>298</v>
      </c>
      <c r="B23" s="4" t="s">
        <v>300</v>
      </c>
    </row>
    <row r="24" spans="1:3">
      <c r="A24" s="4" t="s">
        <v>301</v>
      </c>
    </row>
    <row r="25" spans="1:3">
      <c r="A25" s="3" t="s">
        <v>291</v>
      </c>
    </row>
    <row r="26" spans="1:3">
      <c r="A26" s="4" t="s">
        <v>48</v>
      </c>
      <c r="B26" s="7" t="n">
        <v>186000</v>
      </c>
      <c r="C26" s="5" t="n">
        <v>186000</v>
      </c>
    </row>
    <row r="27" spans="1:3">
      <c r="A27" s="4" t="s">
        <v>302</v>
      </c>
    </row>
    <row r="28" spans="1:3">
      <c r="A28" s="3" t="s">
        <v>291</v>
      </c>
    </row>
    <row r="29" spans="1:3">
      <c r="A29" s="4" t="s">
        <v>48</v>
      </c>
      <c r="B29" s="5" t="n">
        <v>6135000</v>
      </c>
      <c r="C29" s="5" t="n">
        <v>1648000</v>
      </c>
    </row>
    <row r="30" spans="1:3">
      <c r="A30" s="4" t="s">
        <v>303</v>
      </c>
    </row>
    <row r="31" spans="1:3">
      <c r="A31" s="3" t="s">
        <v>291</v>
      </c>
    </row>
    <row r="32" spans="1:3">
      <c r="A32" s="4" t="s">
        <v>48</v>
      </c>
      <c r="B32" s="5" t="n">
        <v>423000</v>
      </c>
      <c r="C32" s="5" t="n">
        <v>431000</v>
      </c>
    </row>
    <row r="33" spans="1:3">
      <c r="A33" s="4" t="s">
        <v>304</v>
      </c>
    </row>
    <row r="34" spans="1:3">
      <c r="A34" s="3" t="s">
        <v>291</v>
      </c>
    </row>
    <row r="35" spans="1:3">
      <c r="A35" s="4" t="s">
        <v>48</v>
      </c>
      <c r="B35" s="5" t="n">
        <v>307000</v>
      </c>
      <c r="C35" s="5" t="n">
        <v>310000</v>
      </c>
    </row>
    <row r="36" spans="1:3">
      <c r="A36" s="4" t="s">
        <v>305</v>
      </c>
    </row>
    <row r="37" spans="1:3">
      <c r="A37" s="3" t="s">
        <v>291</v>
      </c>
    </row>
    <row r="38" spans="1:3">
      <c r="A38" s="4" t="s">
        <v>48</v>
      </c>
      <c r="B38" s="5" t="n">
        <v>665000</v>
      </c>
      <c r="C38" s="5" t="n">
        <v>683000</v>
      </c>
    </row>
    <row r="39" spans="1:3">
      <c r="A39" s="4" t="s">
        <v>306</v>
      </c>
    </row>
    <row r="40" spans="1:3">
      <c r="A40" s="3" t="s">
        <v>291</v>
      </c>
    </row>
    <row r="41" spans="1:3">
      <c r="A41" s="4" t="s">
        <v>48</v>
      </c>
      <c r="B41" s="7" t="n">
        <v>93000</v>
      </c>
      <c r="C41" s="7" t="n">
        <v>116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7</v>
      </c>
      <c r="B1" s="2" t="s">
        <v>84</v>
      </c>
      <c r="D1" s="2" t="s">
        <v>1</v>
      </c>
      <c r="F1" s="2" t="s">
        <v>308</v>
      </c>
    </row>
    <row r="2" spans="1:6">
      <c r="B2" s="2" t="s">
        <v>2</v>
      </c>
      <c r="C2" s="2" t="s">
        <v>4</v>
      </c>
      <c r="D2" s="2" t="s">
        <v>2</v>
      </c>
      <c r="E2" s="2" t="s">
        <v>4</v>
      </c>
      <c r="F2" s="2" t="s">
        <v>32</v>
      </c>
    </row>
    <row r="3" spans="1:6">
      <c r="A3" s="3" t="s">
        <v>309</v>
      </c>
    </row>
    <row r="4" spans="1:6">
      <c r="A4" s="4" t="s">
        <v>310</v>
      </c>
      <c r="B4" s="5" t="n">
        <v>9163000</v>
      </c>
      <c r="C4" s="5" t="n">
        <v>9092000</v>
      </c>
      <c r="D4" s="5" t="n">
        <v>9149000</v>
      </c>
      <c r="E4" s="5" t="n">
        <v>9079000</v>
      </c>
    </row>
    <row r="5" spans="1:6">
      <c r="A5" s="4" t="s">
        <v>311</v>
      </c>
      <c r="B5" s="5" t="n">
        <v>72000</v>
      </c>
      <c r="C5" s="5" t="n">
        <v>63000</v>
      </c>
      <c r="D5" s="5" t="n">
        <v>71000</v>
      </c>
      <c r="E5" s="5" t="n">
        <v>63000</v>
      </c>
    </row>
    <row r="6" spans="1:6">
      <c r="A6" s="4" t="s">
        <v>312</v>
      </c>
      <c r="B6" s="5" t="n">
        <v>9235000</v>
      </c>
      <c r="C6" s="5" t="n">
        <v>9155000</v>
      </c>
      <c r="D6" s="5" t="n">
        <v>9220000</v>
      </c>
      <c r="E6" s="5" t="n">
        <v>9142000</v>
      </c>
    </row>
    <row r="7" spans="1:6">
      <c r="A7" s="4" t="s">
        <v>27</v>
      </c>
    </row>
    <row r="8" spans="1:6">
      <c r="A8" s="3" t="s">
        <v>313</v>
      </c>
    </row>
    <row r="9" spans="1:6">
      <c r="A9" s="4" t="s">
        <v>314</v>
      </c>
      <c r="B9" s="5" t="n">
        <v>15000000</v>
      </c>
      <c r="D9" s="5" t="n">
        <v>15000000</v>
      </c>
    </row>
    <row r="10" spans="1:6">
      <c r="A10" s="4" t="s">
        <v>315</v>
      </c>
      <c r="B10" s="5" t="n">
        <v>8306073</v>
      </c>
      <c r="C10" s="5" t="n">
        <v>8225293</v>
      </c>
      <c r="D10" s="5" t="n">
        <v>8306073</v>
      </c>
      <c r="E10" s="5" t="n">
        <v>8225293</v>
      </c>
    </row>
    <row r="11" spans="1:6">
      <c r="A11" s="4" t="s">
        <v>316</v>
      </c>
      <c r="B11" s="5" t="n">
        <v>8306073</v>
      </c>
      <c r="C11" s="5" t="n">
        <v>8225293</v>
      </c>
      <c r="D11" s="5" t="n">
        <v>8306073</v>
      </c>
      <c r="E11" s="5" t="n">
        <v>8225293</v>
      </c>
    </row>
    <row r="12" spans="1:6">
      <c r="A12" s="4" t="s">
        <v>317</v>
      </c>
      <c r="B12" s="7" t="n">
        <v>1</v>
      </c>
      <c r="D12" s="7" t="n">
        <v>1</v>
      </c>
    </row>
    <row r="13" spans="1:6">
      <c r="A13" s="4" t="s">
        <v>318</v>
      </c>
      <c r="B13" s="5" t="n">
        <v>42275</v>
      </c>
      <c r="C13" s="5" t="n">
        <v>33896</v>
      </c>
      <c r="D13" s="5" t="n">
        <v>60040</v>
      </c>
      <c r="E13" s="5" t="n">
        <v>49080</v>
      </c>
    </row>
    <row r="14" spans="1:6">
      <c r="A14" s="4" t="s">
        <v>319</v>
      </c>
      <c r="D14" s="8" t="n">
        <v>15.58</v>
      </c>
      <c r="F14" s="8" t="n">
        <v>15.28</v>
      </c>
    </row>
    <row r="15" spans="1:6">
      <c r="A15" s="4" t="s">
        <v>30</v>
      </c>
    </row>
    <row r="16" spans="1:6">
      <c r="A16" s="3" t="s">
        <v>313</v>
      </c>
    </row>
    <row r="17" spans="1:6">
      <c r="A17" s="4" t="s">
        <v>314</v>
      </c>
      <c r="B17" s="5" t="n">
        <v>1040000</v>
      </c>
      <c r="D17" s="5" t="n">
        <v>1040000</v>
      </c>
    </row>
    <row r="18" spans="1:6">
      <c r="A18" s="4" t="s">
        <v>315</v>
      </c>
      <c r="B18" s="5" t="n">
        <v>881452</v>
      </c>
      <c r="C18" s="5" t="n">
        <v>881452</v>
      </c>
      <c r="D18" s="5" t="n">
        <v>881452</v>
      </c>
      <c r="E18" s="5" t="n">
        <v>881452</v>
      </c>
    </row>
    <row r="19" spans="1:6">
      <c r="A19" s="4" t="s">
        <v>316</v>
      </c>
      <c r="B19" s="5" t="n">
        <v>881452</v>
      </c>
      <c r="C19" s="5" t="n">
        <v>881452</v>
      </c>
      <c r="D19" s="5" t="n">
        <v>881452</v>
      </c>
      <c r="E19" s="5" t="n">
        <v>881452</v>
      </c>
    </row>
    <row r="20" spans="1:6">
      <c r="A20" s="4" t="s">
        <v>317</v>
      </c>
      <c r="B20" s="7" t="n">
        <v>1</v>
      </c>
      <c r="D20" s="7" t="n">
        <v>1</v>
      </c>
    </row>
    <row r="21" spans="1:6">
      <c r="A21" s="4" t="s">
        <v>320</v>
      </c>
    </row>
    <row r="22" spans="1:6">
      <c r="A22" s="3" t="s">
        <v>321</v>
      </c>
    </row>
    <row r="23" spans="1:6">
      <c r="A23" s="4" t="s">
        <v>322</v>
      </c>
      <c r="B23" s="5" t="n">
        <v>0</v>
      </c>
      <c r="C23" s="5" t="n">
        <v>0</v>
      </c>
      <c r="D23" s="5" t="n">
        <v>0</v>
      </c>
      <c r="E23" s="5" t="n">
        <v>0</v>
      </c>
    </row>
    <row r="24" spans="1:6">
      <c r="A24" s="4" t="s">
        <v>231</v>
      </c>
    </row>
    <row r="25" spans="1:6">
      <c r="A25" s="3" t="s">
        <v>321</v>
      </c>
    </row>
    <row r="26" spans="1:6">
      <c r="A26" s="4" t="s">
        <v>322</v>
      </c>
      <c r="B26" s="5" t="n">
        <v>1400</v>
      </c>
      <c r="C26" s="5" t="n">
        <v>4430</v>
      </c>
      <c r="D26" s="5" t="n">
        <v>3400</v>
      </c>
      <c r="E26" s="5" t="n">
        <v>45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323</v>
      </c>
      <c r="B1" s="2" t="s">
        <v>324</v>
      </c>
      <c r="C1" s="2" t="s">
        <v>325</v>
      </c>
      <c r="D1" s="2" t="s">
        <v>326</v>
      </c>
      <c r="E1" s="2" t="s">
        <v>2</v>
      </c>
      <c r="F1" s="2" t="s">
        <v>4</v>
      </c>
      <c r="G1" s="2" t="s">
        <v>2</v>
      </c>
      <c r="H1" s="2" t="s">
        <v>4</v>
      </c>
    </row>
    <row r="2" spans="1:8">
      <c r="A2" s="3" t="s">
        <v>327</v>
      </c>
    </row>
    <row r="3" spans="1:8">
      <c r="A3" s="4" t="s">
        <v>328</v>
      </c>
      <c r="B3" s="4" t="s">
        <v>329</v>
      </c>
      <c r="C3" s="4" t="s">
        <v>330</v>
      </c>
      <c r="D3" s="4" t="s">
        <v>331</v>
      </c>
    </row>
    <row r="4" spans="1:8">
      <c r="A4" s="4" t="s">
        <v>332</v>
      </c>
      <c r="B4" s="7" t="n">
        <v>16600000</v>
      </c>
      <c r="C4" s="7" t="n">
        <v>10300000</v>
      </c>
      <c r="D4" s="7" t="n">
        <v>7000000</v>
      </c>
    </row>
    <row r="5" spans="1:8">
      <c r="A5" s="4" t="s">
        <v>299</v>
      </c>
    </row>
    <row r="6" spans="1:8">
      <c r="A6" s="3" t="s">
        <v>333</v>
      </c>
    </row>
    <row r="7" spans="1:8">
      <c r="A7" s="4" t="s">
        <v>334</v>
      </c>
      <c r="G7" s="4" t="s">
        <v>335</v>
      </c>
    </row>
    <row r="8" spans="1:8">
      <c r="A8" s="4" t="s">
        <v>336</v>
      </c>
      <c r="G8" s="4" t="s">
        <v>337</v>
      </c>
    </row>
    <row r="9" spans="1:8">
      <c r="A9" s="4" t="s">
        <v>338</v>
      </c>
    </row>
    <row r="10" spans="1:8">
      <c r="A10" s="3" t="s">
        <v>333</v>
      </c>
    </row>
    <row r="11" spans="1:8">
      <c r="A11" s="4" t="s">
        <v>339</v>
      </c>
      <c r="G11" s="7" t="n">
        <v>2500000</v>
      </c>
    </row>
    <row r="12" spans="1:8">
      <c r="A12" s="4" t="s">
        <v>340</v>
      </c>
      <c r="G12" s="4" t="s">
        <v>335</v>
      </c>
    </row>
    <row r="13" spans="1:8">
      <c r="A13" s="3" t="s">
        <v>327</v>
      </c>
    </row>
    <row r="14" spans="1:8">
      <c r="A14" s="4" t="s">
        <v>341</v>
      </c>
      <c r="G14" s="4" t="s">
        <v>342</v>
      </c>
    </row>
    <row r="15" spans="1:8">
      <c r="A15" s="4" t="s">
        <v>343</v>
      </c>
      <c r="G15" s="4" t="s">
        <v>344</v>
      </c>
    </row>
    <row r="16" spans="1:8">
      <c r="A16" s="4" t="s">
        <v>345</v>
      </c>
    </row>
    <row r="17" spans="1:8">
      <c r="A17" s="3" t="s">
        <v>327</v>
      </c>
    </row>
    <row r="18" spans="1:8">
      <c r="A18" s="4" t="s">
        <v>346</v>
      </c>
      <c r="E18" s="7" t="n">
        <v>787000</v>
      </c>
      <c r="F18" s="7" t="n">
        <v>257000</v>
      </c>
      <c r="G18" s="7" t="n">
        <v>1543000</v>
      </c>
      <c r="H18" s="7" t="n">
        <v>506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347</v>
      </c>
      <c r="B1" s="2" t="s">
        <v>84</v>
      </c>
      <c r="C1" s="2" t="s">
        <v>1</v>
      </c>
    </row>
    <row r="2" spans="1:3">
      <c r="B2" s="2" t="s">
        <v>348</v>
      </c>
      <c r="C2" s="2" t="s">
        <v>348</v>
      </c>
    </row>
    <row r="3" spans="1:3">
      <c r="A3" s="3" t="s">
        <v>349</v>
      </c>
    </row>
    <row r="4" spans="1:3">
      <c r="A4" s="4" t="s">
        <v>350</v>
      </c>
      <c r="B4" s="7" t="n">
        <v>1500</v>
      </c>
      <c r="C4" s="7" t="n">
        <v>3600</v>
      </c>
    </row>
    <row r="5" spans="1:3">
      <c r="A5" s="4" t="s">
        <v>351</v>
      </c>
      <c r="B5" s="7" t="n">
        <v>201000</v>
      </c>
      <c r="C5" s="5" t="n">
        <v>201000</v>
      </c>
    </row>
    <row r="6" spans="1:3">
      <c r="A6" s="4" t="s">
        <v>352</v>
      </c>
    </row>
    <row r="7" spans="1:3">
      <c r="A7" s="3" t="s">
        <v>349</v>
      </c>
    </row>
    <row r="8" spans="1:3">
      <c r="A8" s="4" t="s">
        <v>353</v>
      </c>
      <c r="B8" s="5" t="n">
        <v>2014</v>
      </c>
    </row>
    <row r="9" spans="1:3">
      <c r="A9" s="4" t="s">
        <v>354</v>
      </c>
    </row>
    <row r="10" spans="1:3">
      <c r="A10" s="3" t="s">
        <v>349</v>
      </c>
    </row>
    <row r="11" spans="1:3">
      <c r="A11" s="4" t="s">
        <v>353</v>
      </c>
      <c r="B11" s="5" t="n">
        <v>2016</v>
      </c>
    </row>
    <row r="12" spans="1:3">
      <c r="A12" s="4" t="s">
        <v>355</v>
      </c>
    </row>
    <row r="13" spans="1:3">
      <c r="A13" s="3" t="s">
        <v>349</v>
      </c>
    </row>
    <row r="14" spans="1:3">
      <c r="A14" s="4" t="s">
        <v>356</v>
      </c>
      <c r="C14" s="7" t="n">
        <v>1400000</v>
      </c>
    </row>
    <row r="15" spans="1:3">
      <c r="A15" s="4" t="s">
        <v>357</v>
      </c>
    </row>
    <row r="16" spans="1:3">
      <c r="A16" s="3" t="s">
        <v>349</v>
      </c>
    </row>
    <row r="17" spans="1:3">
      <c r="A17" s="4" t="s">
        <v>353</v>
      </c>
      <c r="C17" s="5" t="n">
        <v>2015</v>
      </c>
    </row>
    <row r="18" spans="1:3">
      <c r="A18" s="4" t="s">
        <v>358</v>
      </c>
    </row>
    <row r="19" spans="1:3">
      <c r="A19" s="3" t="s">
        <v>349</v>
      </c>
    </row>
    <row r="20" spans="1:3">
      <c r="A20" s="4" t="s">
        <v>353</v>
      </c>
      <c r="C20" s="5" t="n">
        <v>20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9</v>
      </c>
      <c r="B1" s="2" t="s">
        <v>2</v>
      </c>
      <c r="C1" s="2" t="s">
        <v>32</v>
      </c>
    </row>
    <row r="2" spans="1:3">
      <c r="A2" s="4" t="s">
        <v>360</v>
      </c>
    </row>
    <row r="3" spans="1:3">
      <c r="A3" s="3" t="s">
        <v>361</v>
      </c>
    </row>
    <row r="4" spans="1:3">
      <c r="A4" s="4" t="s">
        <v>362</v>
      </c>
      <c r="B4" s="7" t="n">
        <v>107592</v>
      </c>
      <c r="C4" s="7" t="n">
        <v>103647</v>
      </c>
    </row>
    <row r="5" spans="1:3">
      <c r="A5" s="4" t="s">
        <v>363</v>
      </c>
    </row>
    <row r="6" spans="1:3">
      <c r="A6" s="3" t="s">
        <v>361</v>
      </c>
    </row>
    <row r="7" spans="1:3">
      <c r="A7" s="4" t="s">
        <v>362</v>
      </c>
      <c r="B7" s="7" t="n">
        <v>112347</v>
      </c>
      <c r="C7" s="7" t="n">
        <v>11186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s>
  <sheetData>
    <row r="1" spans="1:7">
      <c r="A1" s="1" t="s">
        <v>364</v>
      </c>
      <c r="B1" s="2" t="s">
        <v>365</v>
      </c>
      <c r="C1" s="2" t="s">
        <v>366</v>
      </c>
      <c r="D1" s="2" t="s">
        <v>2</v>
      </c>
      <c r="E1" s="2" t="s">
        <v>4</v>
      </c>
      <c r="F1" s="2" t="s">
        <v>2</v>
      </c>
      <c r="G1" s="2" t="s">
        <v>4</v>
      </c>
    </row>
    <row r="2" spans="1:7">
      <c r="A2" s="3" t="s">
        <v>367</v>
      </c>
    </row>
    <row r="3" spans="1:7">
      <c r="A3" s="4" t="s">
        <v>368</v>
      </c>
      <c r="D3" s="4" t="s">
        <v>344</v>
      </c>
      <c r="F3" s="4" t="s">
        <v>344</v>
      </c>
    </row>
    <row r="4" spans="1:7">
      <c r="A4" s="4" t="s">
        <v>369</v>
      </c>
    </row>
    <row r="5" spans="1:7">
      <c r="A5" s="3" t="s">
        <v>367</v>
      </c>
    </row>
    <row r="6" spans="1:7">
      <c r="A6" s="4" t="s">
        <v>370</v>
      </c>
      <c r="B6" s="7" t="n">
        <v>100000</v>
      </c>
      <c r="C6" s="7" t="n">
        <v>131000</v>
      </c>
    </row>
    <row r="7" spans="1:7">
      <c r="A7" s="4" t="s">
        <v>371</v>
      </c>
      <c r="D7" s="7" t="n">
        <v>44000</v>
      </c>
      <c r="E7" s="7" t="n">
        <v>0</v>
      </c>
      <c r="F7" s="7" t="n">
        <v>87000</v>
      </c>
      <c r="G7" s="7" t="n">
        <v>0</v>
      </c>
    </row>
    <row r="8" spans="1:7">
      <c r="A8" s="4" t="s">
        <v>372</v>
      </c>
      <c r="D8" s="7" t="n">
        <v>0</v>
      </c>
      <c r="E8" s="7" t="n">
        <v>0</v>
      </c>
      <c r="F8" s="7" t="n">
        <v>0</v>
      </c>
      <c r="G8"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9</v>
      </c>
      <c r="B1" s="2" t="s">
        <v>2</v>
      </c>
      <c r="C1" s="2" t="s">
        <v>32</v>
      </c>
    </row>
    <row r="2" spans="1:3">
      <c r="A2" s="3" t="s">
        <v>33</v>
      </c>
    </row>
    <row r="3" spans="1:3">
      <c r="A3" s="4" t="s">
        <v>80</v>
      </c>
      <c r="B3" s="7" t="n">
        <v>114313</v>
      </c>
      <c r="C3" s="7" t="n">
        <v>109684</v>
      </c>
    </row>
    <row r="4" spans="1:3">
      <c r="A4" s="3" t="s">
        <v>35</v>
      </c>
    </row>
    <row r="5" spans="1:3">
      <c r="A5" s="4" t="s">
        <v>81</v>
      </c>
      <c r="B5" s="5" t="n">
        <v>273</v>
      </c>
      <c r="C5" s="5" t="n">
        <v>263</v>
      </c>
    </row>
    <row r="6" spans="1:3">
      <c r="A6" s="3" t="s">
        <v>44</v>
      </c>
    </row>
    <row r="7" spans="1:3">
      <c r="A7" s="4" t="s">
        <v>82</v>
      </c>
      <c r="B7" s="7" t="n">
        <v>653</v>
      </c>
      <c r="C7" s="7" t="n">
        <v>6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4</v>
      </c>
      <c r="D2" s="2" t="s">
        <v>2</v>
      </c>
      <c r="E2" s="2" t="s">
        <v>4</v>
      </c>
    </row>
    <row r="3" spans="1:5">
      <c r="A3" s="3" t="s">
        <v>85</v>
      </c>
    </row>
    <row r="4" spans="1:5">
      <c r="A4" s="4" t="s">
        <v>86</v>
      </c>
      <c r="B4" s="7" t="n">
        <v>18248</v>
      </c>
      <c r="C4" s="7" t="n">
        <v>17323</v>
      </c>
      <c r="D4" s="7" t="n">
        <v>35183</v>
      </c>
      <c r="E4" s="7" t="n">
        <v>33760</v>
      </c>
    </row>
    <row r="5" spans="1:5">
      <c r="A5" s="4" t="s">
        <v>87</v>
      </c>
      <c r="B5" s="5" t="n">
        <v>1020</v>
      </c>
      <c r="C5" s="5" t="n">
        <v>912</v>
      </c>
      <c r="D5" s="5" t="n">
        <v>2039</v>
      </c>
      <c r="E5" s="5" t="n">
        <v>1777</v>
      </c>
    </row>
    <row r="6" spans="1:5">
      <c r="A6" s="4" t="s">
        <v>88</v>
      </c>
      <c r="B6" s="5" t="n">
        <v>1234</v>
      </c>
      <c r="C6" s="5" t="n">
        <v>1160</v>
      </c>
      <c r="D6" s="5" t="n">
        <v>2469</v>
      </c>
      <c r="E6" s="5" t="n">
        <v>2308</v>
      </c>
    </row>
    <row r="7" spans="1:5">
      <c r="A7" s="4" t="s">
        <v>89</v>
      </c>
      <c r="B7" s="5" t="n">
        <v>20502</v>
      </c>
      <c r="C7" s="5" t="n">
        <v>19395</v>
      </c>
      <c r="D7" s="5" t="n">
        <v>39691</v>
      </c>
      <c r="E7" s="5" t="n">
        <v>37845</v>
      </c>
    </row>
    <row r="8" spans="1:5">
      <c r="A8" s="3" t="s">
        <v>90</v>
      </c>
    </row>
    <row r="9" spans="1:5">
      <c r="A9" s="4" t="s">
        <v>91</v>
      </c>
      <c r="B9" s="5" t="n">
        <v>9588</v>
      </c>
      <c r="C9" s="5" t="n">
        <v>8766</v>
      </c>
      <c r="D9" s="5" t="n">
        <v>18494</v>
      </c>
      <c r="E9" s="5" t="n">
        <v>17312</v>
      </c>
    </row>
    <row r="10" spans="1:5">
      <c r="A10" s="4" t="s">
        <v>92</v>
      </c>
      <c r="B10" s="5" t="n">
        <v>662</v>
      </c>
      <c r="C10" s="5" t="n">
        <v>590</v>
      </c>
      <c r="D10" s="5" t="n">
        <v>1349</v>
      </c>
      <c r="E10" s="5" t="n">
        <v>1226</v>
      </c>
    </row>
    <row r="11" spans="1:5">
      <c r="A11" s="4" t="s">
        <v>93</v>
      </c>
      <c r="B11" s="5" t="n">
        <v>2329</v>
      </c>
      <c r="C11" s="5" t="n">
        <v>2249</v>
      </c>
      <c r="D11" s="5" t="n">
        <v>4648</v>
      </c>
      <c r="E11" s="5" t="n">
        <v>4564</v>
      </c>
    </row>
    <row r="12" spans="1:5">
      <c r="A12" s="4" t="s">
        <v>94</v>
      </c>
      <c r="B12" s="5" t="n">
        <v>1763</v>
      </c>
      <c r="C12" s="5" t="n">
        <v>2023</v>
      </c>
      <c r="D12" s="5" t="n">
        <v>3857</v>
      </c>
      <c r="E12" s="5" t="n">
        <v>3975</v>
      </c>
    </row>
    <row r="13" spans="1:5">
      <c r="A13" s="4" t="s">
        <v>95</v>
      </c>
      <c r="B13" s="5" t="n">
        <v>1170</v>
      </c>
      <c r="C13" s="5" t="n">
        <v>1098</v>
      </c>
      <c r="D13" s="5" t="n">
        <v>2364</v>
      </c>
      <c r="E13" s="5" t="n">
        <v>2246</v>
      </c>
    </row>
    <row r="14" spans="1:5">
      <c r="A14" s="4" t="s">
        <v>96</v>
      </c>
      <c r="B14" s="5" t="n">
        <v>15512</v>
      </c>
      <c r="C14" s="5" t="n">
        <v>14726</v>
      </c>
      <c r="D14" s="5" t="n">
        <v>30712</v>
      </c>
      <c r="E14" s="5" t="n">
        <v>29323</v>
      </c>
    </row>
    <row r="15" spans="1:5">
      <c r="A15" s="4" t="s">
        <v>97</v>
      </c>
      <c r="B15" s="5" t="n">
        <v>4990</v>
      </c>
      <c r="C15" s="5" t="n">
        <v>4669</v>
      </c>
      <c r="D15" s="5" t="n">
        <v>8979</v>
      </c>
      <c r="E15" s="5" t="n">
        <v>8522</v>
      </c>
    </row>
    <row r="16" spans="1:5">
      <c r="A16" s="3" t="s">
        <v>98</v>
      </c>
    </row>
    <row r="17" spans="1:5">
      <c r="A17" s="4" t="s">
        <v>99</v>
      </c>
      <c r="B17" s="5" t="n">
        <v>76</v>
      </c>
      <c r="C17" s="5" t="n">
        <v>49</v>
      </c>
      <c r="D17" s="5" t="n">
        <v>146</v>
      </c>
      <c r="E17" s="5" t="n">
        <v>72</v>
      </c>
    </row>
    <row r="18" spans="1:5">
      <c r="A18" s="4" t="s">
        <v>100</v>
      </c>
      <c r="B18" s="5" t="n">
        <v>-290</v>
      </c>
      <c r="C18" s="5" t="n">
        <v>-31</v>
      </c>
      <c r="D18" s="5" t="n">
        <v>293</v>
      </c>
      <c r="E18" s="5" t="n">
        <v>625</v>
      </c>
    </row>
    <row r="19" spans="1:5">
      <c r="A19" s="4" t="s">
        <v>101</v>
      </c>
      <c r="B19" s="5" t="n">
        <v>4776</v>
      </c>
      <c r="C19" s="5" t="n">
        <v>4687</v>
      </c>
      <c r="D19" s="5" t="n">
        <v>9418</v>
      </c>
      <c r="E19" s="5" t="n">
        <v>9219</v>
      </c>
    </row>
    <row r="20" spans="1:5">
      <c r="A20" s="4" t="s">
        <v>102</v>
      </c>
      <c r="B20" s="5" t="n">
        <v>1525</v>
      </c>
      <c r="C20" s="5" t="n">
        <v>1646</v>
      </c>
      <c r="D20" s="5" t="n">
        <v>3081</v>
      </c>
      <c r="E20" s="5" t="n">
        <v>3349</v>
      </c>
    </row>
    <row r="21" spans="1:5">
      <c r="A21" s="4" t="s">
        <v>103</v>
      </c>
      <c r="B21" s="7" t="n">
        <v>3251</v>
      </c>
      <c r="C21" s="7" t="n">
        <v>3041</v>
      </c>
      <c r="D21" s="7" t="n">
        <v>6337</v>
      </c>
      <c r="E21" s="7" t="n">
        <v>5870</v>
      </c>
    </row>
    <row r="22" spans="1:5">
      <c r="A22" s="3" t="s">
        <v>104</v>
      </c>
    </row>
    <row r="23" spans="1:5">
      <c r="A23" s="4" t="s">
        <v>105</v>
      </c>
      <c r="B23" s="8" t="n">
        <v>0.35</v>
      </c>
      <c r="C23" s="8" t="n">
        <v>0.33</v>
      </c>
      <c r="D23" s="8" t="n">
        <v>0.6899999999999999</v>
      </c>
      <c r="E23" s="8" t="n">
        <v>0.65</v>
      </c>
    </row>
    <row r="24" spans="1:5">
      <c r="A24" s="4" t="s">
        <v>106</v>
      </c>
      <c r="B24" s="8" t="n">
        <v>0.35</v>
      </c>
      <c r="C24" s="8" t="n">
        <v>0.33</v>
      </c>
      <c r="D24" s="8" t="n">
        <v>0.6899999999999999</v>
      </c>
      <c r="E24" s="8" t="n">
        <v>0.64</v>
      </c>
    </row>
    <row r="25" spans="1:5">
      <c r="A25" s="3" t="s">
        <v>107</v>
      </c>
    </row>
    <row r="26" spans="1:5">
      <c r="A26" s="4" t="s">
        <v>108</v>
      </c>
      <c r="B26" s="5" t="n">
        <v>9163</v>
      </c>
      <c r="C26" s="5" t="n">
        <v>9092</v>
      </c>
      <c r="D26" s="5" t="n">
        <v>9149</v>
      </c>
      <c r="E26" s="5" t="n">
        <v>9079</v>
      </c>
    </row>
    <row r="27" spans="1:5">
      <c r="A27" s="4" t="s">
        <v>109</v>
      </c>
      <c r="B27" s="5" t="n">
        <v>9235</v>
      </c>
      <c r="C27" s="5" t="n">
        <v>9155</v>
      </c>
      <c r="D27" s="5" t="n">
        <v>9220</v>
      </c>
      <c r="E27" s="5" t="n">
        <v>9142</v>
      </c>
    </row>
    <row r="28" spans="1:5">
      <c r="A28" s="4" t="s">
        <v>110</v>
      </c>
      <c r="B28" s="9" t="n">
        <v>0.2317</v>
      </c>
      <c r="C28" s="9" t="n">
        <v>0.2249</v>
      </c>
      <c r="D28" s="9" t="n">
        <v>0.46</v>
      </c>
      <c r="E28" s="9" t="n">
        <v>0.44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4</v>
      </c>
    </row>
    <row r="3" spans="1:3">
      <c r="A3" s="3" t="s">
        <v>112</v>
      </c>
    </row>
    <row r="4" spans="1:3">
      <c r="A4" s="4" t="s">
        <v>113</v>
      </c>
      <c r="B4" s="7" t="n">
        <v>6337</v>
      </c>
      <c r="C4" s="7" t="n">
        <v>5870</v>
      </c>
    </row>
    <row r="5" spans="1:3">
      <c r="A5" s="3" t="s">
        <v>114</v>
      </c>
    </row>
    <row r="6" spans="1:3">
      <c r="A6" s="4" t="s">
        <v>93</v>
      </c>
      <c r="B6" s="5" t="n">
        <v>4648</v>
      </c>
      <c r="C6" s="5" t="n">
        <v>4564</v>
      </c>
    </row>
    <row r="7" spans="1:3">
      <c r="A7" s="4" t="s">
        <v>115</v>
      </c>
      <c r="B7" s="5" t="n">
        <v>2145</v>
      </c>
      <c r="C7" s="5" t="n">
        <v>1731</v>
      </c>
    </row>
    <row r="8" spans="1:3">
      <c r="A8" s="4" t="s">
        <v>116</v>
      </c>
      <c r="B8" s="5" t="n">
        <v>327</v>
      </c>
      <c r="C8" s="5" t="n">
        <v>22</v>
      </c>
    </row>
    <row r="9" spans="1:3">
      <c r="A9" s="4" t="s">
        <v>117</v>
      </c>
      <c r="B9" s="5" t="n">
        <v>-99</v>
      </c>
      <c r="C9" s="5" t="n">
        <v>-48</v>
      </c>
    </row>
    <row r="10" spans="1:3">
      <c r="A10" s="3" t="s">
        <v>118</v>
      </c>
    </row>
    <row r="11" spans="1:3">
      <c r="A11" s="4" t="s">
        <v>119</v>
      </c>
      <c r="B11" s="5" t="n">
        <v>1000</v>
      </c>
      <c r="C11" s="5" t="n">
        <v>-1535</v>
      </c>
    </row>
    <row r="12" spans="1:3">
      <c r="A12" s="4" t="s">
        <v>120</v>
      </c>
      <c r="B12" s="5" t="n">
        <v>-65</v>
      </c>
      <c r="C12" s="5" t="n">
        <v>1371</v>
      </c>
    </row>
    <row r="13" spans="1:3">
      <c r="A13" s="4" t="s">
        <v>39</v>
      </c>
      <c r="B13" s="5" t="n">
        <v>-254</v>
      </c>
      <c r="C13" s="5" t="n">
        <v>-184</v>
      </c>
    </row>
    <row r="14" spans="1:3">
      <c r="A14" s="4" t="s">
        <v>40</v>
      </c>
      <c r="B14" s="5" t="n">
        <v>-41</v>
      </c>
      <c r="C14" s="5" t="n">
        <v>-223</v>
      </c>
    </row>
    <row r="15" spans="1:3">
      <c r="A15" s="4" t="s">
        <v>41</v>
      </c>
      <c r="B15" s="5" t="n">
        <v>1666</v>
      </c>
      <c r="C15" s="5" t="n">
        <v>1588</v>
      </c>
    </row>
    <row r="16" spans="1:3">
      <c r="A16" s="4" t="s">
        <v>42</v>
      </c>
      <c r="B16" s="5" t="n">
        <v>-501</v>
      </c>
      <c r="C16" s="5" t="n">
        <v>-546</v>
      </c>
    </row>
    <row r="17" spans="1:3">
      <c r="A17" s="4" t="s">
        <v>46</v>
      </c>
      <c r="B17" s="5" t="n">
        <v>-164</v>
      </c>
      <c r="C17" s="5" t="n">
        <v>-181</v>
      </c>
    </row>
    <row r="18" spans="1:3">
      <c r="A18" s="4" t="s">
        <v>121</v>
      </c>
      <c r="B18" s="5" t="n">
        <v>180</v>
      </c>
      <c r="C18" s="5" t="n">
        <v>336</v>
      </c>
    </row>
    <row r="19" spans="1:3">
      <c r="A19" s="4" t="s">
        <v>62</v>
      </c>
      <c r="B19" s="5" t="n">
        <v>-2128</v>
      </c>
      <c r="C19" s="5" t="n">
        <v>-1281</v>
      </c>
    </row>
    <row r="20" spans="1:3">
      <c r="A20" s="4" t="s">
        <v>63</v>
      </c>
      <c r="B20" s="5" t="n">
        <v>1891</v>
      </c>
      <c r="C20" s="5" t="n">
        <v>951</v>
      </c>
    </row>
    <row r="21" spans="1:3">
      <c r="A21" s="4" t="s">
        <v>64</v>
      </c>
      <c r="B21" s="5" t="n">
        <v>-76</v>
      </c>
      <c r="C21" s="5" t="n">
        <v>-42</v>
      </c>
    </row>
    <row r="22" spans="1:3">
      <c r="A22" s="4" t="s">
        <v>122</v>
      </c>
      <c r="B22" s="5" t="n">
        <v>965</v>
      </c>
      <c r="C22" s="5" t="n">
        <v>782</v>
      </c>
    </row>
    <row r="23" spans="1:3">
      <c r="A23" s="4" t="s">
        <v>123</v>
      </c>
      <c r="B23" s="5" t="n">
        <v>15831</v>
      </c>
      <c r="C23" s="5" t="n">
        <v>13175</v>
      </c>
    </row>
    <row r="24" spans="1:3">
      <c r="A24" s="3" t="s">
        <v>124</v>
      </c>
    </row>
    <row r="25" spans="1:3">
      <c r="A25" s="4" t="s">
        <v>125</v>
      </c>
      <c r="B25" s="5" t="n">
        <v>-17140</v>
      </c>
      <c r="C25" s="5" t="n">
        <v>-12050</v>
      </c>
    </row>
    <row r="26" spans="1:3">
      <c r="A26" s="4" t="s">
        <v>126</v>
      </c>
      <c r="B26" s="5" t="n">
        <v>15</v>
      </c>
      <c r="C26" s="5" t="n">
        <v>32</v>
      </c>
    </row>
    <row r="27" spans="1:3">
      <c r="A27" s="4" t="s">
        <v>127</v>
      </c>
      <c r="B27" s="5" t="n">
        <v>-17125</v>
      </c>
      <c r="C27" s="5" t="n">
        <v>-12018</v>
      </c>
    </row>
    <row r="28" spans="1:3">
      <c r="A28" s="3" t="s">
        <v>128</v>
      </c>
    </row>
    <row r="29" spans="1:3">
      <c r="A29" s="4" t="s">
        <v>129</v>
      </c>
      <c r="B29" s="5" t="n">
        <v>-1935</v>
      </c>
      <c r="C29" s="5" t="n">
        <v>-5669</v>
      </c>
    </row>
    <row r="30" spans="1:3">
      <c r="A30" s="4" t="s">
        <v>130</v>
      </c>
      <c r="B30" s="5" t="n">
        <v>1151</v>
      </c>
      <c r="C30" s="5" t="n">
        <v>295</v>
      </c>
    </row>
    <row r="31" spans="1:3">
      <c r="A31" s="4" t="s">
        <v>131</v>
      </c>
      <c r="B31" s="5" t="n">
        <v>6008</v>
      </c>
      <c r="C31" s="5" t="n">
        <v>7709</v>
      </c>
    </row>
    <row r="32" spans="1:3">
      <c r="A32" s="4" t="s">
        <v>132</v>
      </c>
      <c r="B32" s="5" t="n">
        <v>1057</v>
      </c>
      <c r="C32" s="5" t="n">
        <v>1216</v>
      </c>
    </row>
    <row r="33" spans="1:3">
      <c r="A33" s="4" t="s">
        <v>133</v>
      </c>
      <c r="B33" s="5" t="n">
        <v>-4205</v>
      </c>
      <c r="C33" s="5" t="n">
        <v>-4052</v>
      </c>
    </row>
    <row r="34" spans="1:3">
      <c r="A34" s="4" t="s">
        <v>134</v>
      </c>
      <c r="B34" s="5" t="n">
        <v>-148</v>
      </c>
      <c r="C34" s="5" t="n">
        <v>0</v>
      </c>
    </row>
    <row r="35" spans="1:3">
      <c r="A35" s="4" t="s">
        <v>135</v>
      </c>
      <c r="B35" s="5" t="n">
        <v>-557</v>
      </c>
      <c r="C35" s="5" t="n">
        <v>-642</v>
      </c>
    </row>
    <row r="36" spans="1:3">
      <c r="A36" s="4" t="s">
        <v>136</v>
      </c>
      <c r="B36" s="5" t="n">
        <v>1371</v>
      </c>
      <c r="C36" s="5" t="n">
        <v>-1143</v>
      </c>
    </row>
    <row r="37" spans="1:3">
      <c r="A37" s="4" t="s">
        <v>137</v>
      </c>
      <c r="B37" s="5" t="n">
        <v>77</v>
      </c>
      <c r="C37" s="5" t="n">
        <v>14</v>
      </c>
    </row>
    <row r="38" spans="1:3">
      <c r="A38" s="4" t="s">
        <v>138</v>
      </c>
      <c r="B38" s="5" t="n">
        <v>226</v>
      </c>
      <c r="C38" s="5" t="n">
        <v>209</v>
      </c>
    </row>
    <row r="39" spans="1:3">
      <c r="A39" s="4" t="s">
        <v>139</v>
      </c>
      <c r="B39" s="5" t="n">
        <v>303</v>
      </c>
      <c r="C39" s="5" t="n">
        <v>223</v>
      </c>
    </row>
    <row r="40" spans="1:3">
      <c r="A40" s="3" t="s">
        <v>140</v>
      </c>
    </row>
    <row r="41" spans="1:3">
      <c r="A41" s="4" t="s">
        <v>141</v>
      </c>
      <c r="B41" s="5" t="n">
        <v>1294</v>
      </c>
      <c r="C41" s="5" t="n">
        <v>1332</v>
      </c>
    </row>
    <row r="42" spans="1:3">
      <c r="A42" s="4" t="s">
        <v>142</v>
      </c>
      <c r="B42" s="5" t="n">
        <v>3157</v>
      </c>
      <c r="C42" s="5" t="n">
        <v>3391</v>
      </c>
    </row>
    <row r="43" spans="1:3">
      <c r="A43" s="4" t="s">
        <v>143</v>
      </c>
      <c r="B43" s="7" t="n">
        <v>1278</v>
      </c>
      <c r="C43" s="7" t="n">
        <v>1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3:54:19Z</dcterms:created>
  <dcterms:modified xmlns:dcterms="http://purl.org/dc/terms/" xmlns:xsi="http://www.w3.org/2001/XMLSchema-instance" xsi:type="dcterms:W3CDTF">2017-08-04T13:54:19Z</dcterms:modified>
</cp:coreProperties>
</file>